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tail Restructuring"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Net Income (Loss) per Common Sh" sheetId="14" state="visible" r:id="rId14"/>
    <sheet xmlns:r="http://schemas.openxmlformats.org/officeDocument/2006/relationships" name="Notes Payable" sheetId="15" state="visible" r:id="rId15"/>
    <sheet xmlns:r="http://schemas.openxmlformats.org/officeDocument/2006/relationships" name="Revenue Recognition" sheetId="16" state="visible" r:id="rId16"/>
    <sheet xmlns:r="http://schemas.openxmlformats.org/officeDocument/2006/relationships" name="Segme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anadian Customs Duty Examinati" sheetId="20" state="visible" r:id="rId20"/>
    <sheet xmlns:r="http://schemas.openxmlformats.org/officeDocument/2006/relationships" name="Recent Adopted and Issued Accou" sheetId="21" state="visible" r:id="rId21"/>
    <sheet xmlns:r="http://schemas.openxmlformats.org/officeDocument/2006/relationships" name="Subsequent Events" sheetId="22" state="visible" r:id="rId22"/>
    <sheet xmlns:r="http://schemas.openxmlformats.org/officeDocument/2006/relationships" name="Recent Adopted and Issued Acc_2" sheetId="23" state="visible" r:id="rId23"/>
    <sheet xmlns:r="http://schemas.openxmlformats.org/officeDocument/2006/relationships" name="Retail Restructuring (Tables)" sheetId="24" state="visible" r:id="rId24"/>
    <sheet xmlns:r="http://schemas.openxmlformats.org/officeDocument/2006/relationships" name="Allowance for Doubtful Accoun_2" sheetId="25" state="visible" r:id="rId25"/>
    <sheet xmlns:r="http://schemas.openxmlformats.org/officeDocument/2006/relationships" name="Fair Value of Financial Instr_2" sheetId="26" state="visible" r:id="rId26"/>
    <sheet xmlns:r="http://schemas.openxmlformats.org/officeDocument/2006/relationships" name="Leases (Tables)" sheetId="27" state="visible" r:id="rId27"/>
    <sheet xmlns:r="http://schemas.openxmlformats.org/officeDocument/2006/relationships" name="Net Income (Loss) per Common _2" sheetId="28" state="visible" r:id="rId28"/>
    <sheet xmlns:r="http://schemas.openxmlformats.org/officeDocument/2006/relationships" name="Notes Payable (Tables)" sheetId="29" state="visible" r:id="rId29"/>
    <sheet xmlns:r="http://schemas.openxmlformats.org/officeDocument/2006/relationships" name="Segments (Tables)" sheetId="30" state="visible" r:id="rId30"/>
    <sheet xmlns:r="http://schemas.openxmlformats.org/officeDocument/2006/relationships" name="Basis of Presentation - Textual" sheetId="31" state="visible" r:id="rId31"/>
    <sheet xmlns:r="http://schemas.openxmlformats.org/officeDocument/2006/relationships" name="Retail Restructuring (Narrative" sheetId="32" state="visible" r:id="rId32"/>
    <sheet xmlns:r="http://schemas.openxmlformats.org/officeDocument/2006/relationships" name="Retail Restructuring (Details)" sheetId="33" state="visible" r:id="rId33"/>
    <sheet xmlns:r="http://schemas.openxmlformats.org/officeDocument/2006/relationships" name="Allowance for Doubtful Accoun_3" sheetId="34" state="visible" r:id="rId34"/>
    <sheet xmlns:r="http://schemas.openxmlformats.org/officeDocument/2006/relationships" name="Allowance for Doubtful Accoun_4" sheetId="35" state="visible" r:id="rId35"/>
    <sheet xmlns:r="http://schemas.openxmlformats.org/officeDocument/2006/relationships" name="Allowance for Doubtful Accoun_5" sheetId="36" state="visible" r:id="rId36"/>
    <sheet xmlns:r="http://schemas.openxmlformats.org/officeDocument/2006/relationships" name="Inventories - Textuals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Leases (Details)" sheetId="40" state="visible" r:id="rId40"/>
    <sheet xmlns:r="http://schemas.openxmlformats.org/officeDocument/2006/relationships" name="Leases - Lease assets and liabi" sheetId="41" state="visible" r:id="rId41"/>
    <sheet xmlns:r="http://schemas.openxmlformats.org/officeDocument/2006/relationships" name="Leases - Lease cost (Details)" sheetId="42" state="visible" r:id="rId42"/>
    <sheet xmlns:r="http://schemas.openxmlformats.org/officeDocument/2006/relationships" name="Leases - Future minimum payment" sheetId="43" state="visible" r:id="rId43"/>
    <sheet xmlns:r="http://schemas.openxmlformats.org/officeDocument/2006/relationships" name="Leases - Other information (Det" sheetId="44" state="visible" r:id="rId44"/>
    <sheet xmlns:r="http://schemas.openxmlformats.org/officeDocument/2006/relationships" name="Goodwill and Intangible Assets " sheetId="45" state="visible" r:id="rId45"/>
    <sheet xmlns:r="http://schemas.openxmlformats.org/officeDocument/2006/relationships" name="Net Income per Common Share - R" sheetId="46" state="visible" r:id="rId46"/>
    <sheet xmlns:r="http://schemas.openxmlformats.org/officeDocument/2006/relationships" name="Net Income per Common Share - T" sheetId="47" state="visible" r:id="rId47"/>
    <sheet xmlns:r="http://schemas.openxmlformats.org/officeDocument/2006/relationships" name="Notes Payable - Long-term debt " sheetId="48" state="visible" r:id="rId48"/>
    <sheet xmlns:r="http://schemas.openxmlformats.org/officeDocument/2006/relationships" name="Notes Payable - Textuals (Detai" sheetId="49" state="visible" r:id="rId49"/>
    <sheet xmlns:r="http://schemas.openxmlformats.org/officeDocument/2006/relationships" name="Revenue Recognition - Textuals " sheetId="50" state="visible" r:id="rId50"/>
    <sheet xmlns:r="http://schemas.openxmlformats.org/officeDocument/2006/relationships" name="Segments - Information regardin" sheetId="51" state="visible" r:id="rId51"/>
    <sheet xmlns:r="http://schemas.openxmlformats.org/officeDocument/2006/relationships" name="Segments - Information of total" sheetId="52" state="visible" r:id="rId52"/>
    <sheet xmlns:r="http://schemas.openxmlformats.org/officeDocument/2006/relationships" name="Segments - Textuals (Details)" sheetId="53" state="visible" r:id="rId53"/>
    <sheet xmlns:r="http://schemas.openxmlformats.org/officeDocument/2006/relationships" name="Stockholders' Equity - Textuals" sheetId="54" state="visible" r:id="rId54"/>
    <sheet xmlns:r="http://schemas.openxmlformats.org/officeDocument/2006/relationships" name="Income Taxes - Textuals (Detail" sheetId="55" state="visible" r:id="rId55"/>
    <sheet xmlns:r="http://schemas.openxmlformats.org/officeDocument/2006/relationships" name="Canadian Customs Duty Examina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_);_(&quot;€ &quot;(#,##0)"/>
    <numFmt numFmtId="168" formatCode="_(&quot;SFr &quot;#,##0.0_);_(&quot;SFr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31, 2020</t>
        </is>
      </c>
      <c r="C2" s="2" t="inlineStr">
        <is>
          <t>Sep.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18183</t>
        </is>
      </c>
    </row>
    <row r="9">
      <c r="A9" s="4" t="inlineStr">
        <is>
          <t>Entity Registrant Name</t>
        </is>
      </c>
      <c r="B9" s="4" t="inlineStr">
        <is>
          <t>G III APPAREL GROUP LTD /DE/</t>
        </is>
      </c>
    </row>
    <row r="10">
      <c r="A10" s="4" t="inlineStr">
        <is>
          <t>Entity Incorporation, State or Country Code</t>
        </is>
      </c>
      <c r="B10" s="4" t="inlineStr">
        <is>
          <t>DE</t>
        </is>
      </c>
    </row>
    <row r="11">
      <c r="A11" s="4" t="inlineStr">
        <is>
          <t>Entity Tax Identification Number</t>
        </is>
      </c>
      <c r="B11" s="4" t="inlineStr">
        <is>
          <t>41-1590959</t>
        </is>
      </c>
    </row>
    <row r="12">
      <c r="A12" s="4" t="inlineStr">
        <is>
          <t>Entity Address, Address Line One</t>
        </is>
      </c>
      <c r="B12" s="4" t="inlineStr">
        <is>
          <t>512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403-0500</t>
        </is>
      </c>
    </row>
    <row r="18">
      <c r="A18" s="4" t="inlineStr">
        <is>
          <t>Title of 12(b) Security</t>
        </is>
      </c>
      <c r="B18" s="4" t="inlineStr">
        <is>
          <t>Common Stock</t>
        </is>
      </c>
    </row>
    <row r="19">
      <c r="A19" s="4" t="inlineStr">
        <is>
          <t>Trading Symbol</t>
        </is>
      </c>
      <c r="B19" s="4" t="inlineStr">
        <is>
          <t>GII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358688</v>
      </c>
    </row>
    <row r="28">
      <c r="A28" s="4" t="inlineStr">
        <is>
          <t>Entity Central Index Key</t>
        </is>
      </c>
      <c r="B28" s="4" t="inlineStr">
        <is>
          <t>0000821002</t>
        </is>
      </c>
    </row>
    <row r="29">
      <c r="A29" s="4" t="inlineStr">
        <is>
          <t>Current Fiscal Year End Date</t>
        </is>
      </c>
      <c r="B29" s="4" t="inlineStr">
        <is>
          <t>--01-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l. 31, 2020</t>
        </is>
      </c>
    </row>
    <row r="3">
      <c r="A3" s="3" t="inlineStr">
        <is>
          <t>Inventories [Abstract]</t>
        </is>
      </c>
    </row>
    <row r="4">
      <c r="A4" s="4" t="inlineStr">
        <is>
          <t>Inventories</t>
        </is>
      </c>
      <c r="B4" s="4" t="inlineStr">
        <is>
          <t>Note 4 – Inventories ​ Wholesale inventories, which comprise a significant portion of the Company’s inventory, are stated at the lower of cost (determined by the first-in, first-out method) or net realizable value. Retail inventories are valued at the lower of cost or market as determined by the retail inventory metho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represented $15.1 million, $24.8 million and $31.0 million as of July 31, 2020, July 31, 2019 and January 31, 2020 respectively. The inventory return asset is recorded within prepaid expenses and other current assets on the condensed consolidated balance sheets. ​ Inventory held on consignment by the Company’s customers totaled $6.3 million, $3.9 million and $9.1 million at July 31, 2020, July 31, 2019 and January 31, 2020, respectively. Consignment inventory is stored at the facilities of the Company’s customers. The Company reflects this inventory on its condensed consolidated balance shee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l. 31, 2020</t>
        </is>
      </c>
    </row>
    <row r="3">
      <c r="A3" s="3" t="inlineStr">
        <is>
          <t>Fair Value of Financial Instruments [Abstract]</t>
        </is>
      </c>
    </row>
    <row r="4">
      <c r="A4" s="4" t="inlineStr">
        <is>
          <t>Fair Value of Financial Instruments</t>
        </is>
      </c>
      <c r="B4" s="4" t="inlineStr">
        <is>
          <t xml:space="preserve">Note 5 – Fair Value of Financial Instruments ​ Generally Accepted Accounting Principles establish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 Level 1 — inputs to the valuation methodology based on quoted prices (unadjusted) for identical assets or liabilities in active markets. ​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 Level 3 — inputs to the valuation methodology based on unobservable prices or valuation techniques that are significant to the fair value measurement. The following table summarizes the carrying values and the estimated fair values of the Company’s debt instruments: ​ ​ ​ ​ ​ ​ ​ ​ ​ ​ ​ ​ ​ ​ ​ ​ ​ ​ ​ ​ ​ ​ ​ ​ ​ ​ Carrying Value ​ Fair Value ​ ​ ​ July 31, ​ July 31, ​ January 31, July 31, ​ July 31, ​ January 31, Financial Instrument ​ Level ​ 2020 ​ 2019 ​ 2020 ​ 2020 ​ 2019 ​ 2020 ​ ​ ​ ​ (In thousands) Term loan ​ 2 ​ $ 300,000 ​ $ 300,000 ​ $ 300,000 ​ $ 300,000 ​ $ 300,000 ​ $ 300,000 Revolving credit facility ​ 2 ​ ​ — ​ ​ 160,000 ​ ​ — ​ ​ — ​ ​ 160,000 ​ ​ — Note issued to LVMH ​ 3 ​ ​ 104,884 ​ ​ 99,266 ​ ​ 102,009 ​ ​ 102,304 ​ ​ 96,437 ​ ​ 95,126 Unsecured loans ​ 2 ​ ​ 6,401 ​ ​ 3,243 ​ ​ 2,860 ​ ​ 6,401 ​ ​ 3,243 ​ ​ 2,860 Overdraft facilities ​ 2 ​ ​ 3,530 ​ ​ — ​ ​ — ​ ​ 3,530 ​ ​ — ​ ​ — ​ The Company’s debt instruments are recorded at their carrying values in its condensed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On August 7, 2020, the Company refinanced its term loan and revolving credit facility. See Note 16 – Subsequent Events. ​ The 2% note in the principal amount of $125 million issued to LVMH Moet Hennessy Louis Vuitton Inc. (“LVMH”) in connection with the acquisition of Donna Karan International (“DKI”) was recorded on the balance sheet at a discount of $40.0 million in accordance with ASC 820 – Fair Value Measurements ​ The fair value of the note issued to LVMH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impaired assets,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the second quarter of fiscal 2021, the Company recorded a $20 million impairment charge primarily related to operating lease assets, leasehold improvements and furniture and fixtures at certain Wilsons Leather, G.H. Bass, DKNY and Vilebrequin stores as a result of the performance at these stores. During the first quarter of fiscal 2020, the Company recorded an impairment of $9.6 million, net of tax, in connection with the adoption of ASC 842 –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3" t="inlineStr">
        <is>
          <t>Leases [Abstract]</t>
        </is>
      </c>
    </row>
    <row r="4">
      <c r="A4" s="4" t="inlineStr">
        <is>
          <t>Leases</t>
        </is>
      </c>
      <c r="B4" s="4" t="inlineStr">
        <is>
          <t>Note 6 – Leases ​ The Company leases retail stores, warehouses, distribution centers, office space and certain equipment. Leases with an initial term of 12 months or less are not recorded on the balance sheet. The Company recognizes lease expense for these leases on a straight-line basis over the lease term. ​ Most leases are for a term of one one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lease assets and liabilities as of July 31, 2020, July 31, 2019 and January 31, 2020 consist of the following: ​ ​ ​ ​ ​ ​ ​ ​ ​ ​ ​ ​ ​ ​ ​ ​ ​ ​ ​ ​ ​ ​ ​ ​ ​ Leases ​ Classification ​ July 31, 2020 ​ July 31, 2019 ​ January 31, 2020 ​ ​ ​ ​ (In thousands) Assets ​ ​ ​ ​ ​ ​ ​ ​ ​ ​ ​ Operating ​ Operating lease assets ​ $ 168,071 ​ $ 309,421 ​ $ 270,032 Total lease assets ​ ​ ​ $ 168,071 ​ $ 309,421 ​ $ 270,032 ​ ​ ​ ​ ​ ​ ​ ​ ​ ​ ​ ​ Liabilities ​ ​ ​ ​ ​ ​ ​ ​ ​ ​ ​ Current operating ​ Current operating lease liabilities ​ $ 91,700 ​ $ 74,297 ​ $ 63,166 Noncurrent operating ​ Noncurrent operating lease liabilities ​ ​ 140,283 ​ ​ 272,632 ​ ​ 249,040 Total lease liabilities ​ ​ ​ $ 231,983 ​ $ 346,929 ​ $ 312,206 ​ The Company’s operating lease assets and operating lease liabilities significantly declined during the second quarter of fiscal 2021 due to the restructuring of the retail operations segment. As a result of this restructuring, the Company expects to close all of its Wilsons Leather, G.H. Bass and Calvin Klein Performance stores by the end of fiscal 2021. In addition, primarily due to the restructuring, in the second quarter of fiscal 2021 the Company recorded a $19.4 million impairment charge related to the operating lease assets at certain Wilsons Leather, G.H. Bass, DKNY and Vilebrequin stores as a result of the performance at these stores. ​ The Company recorded lease costs of $36.0 million and $58.4 million during the three and six months ended July 31, 2020, respectively. The Company recorded lease costs of $24.9 million and $49.9 million during the three and six months ended July 31, 2019, respectively. Lease costs are recorded within selling, general and administrative expenses in the Company’s condensed consolidated statements of operations and comprehensive income (loss). The Company recorded negative variable lease costs and short-term lease costs of ($4.3) million and ($0.9) million for the three and six months ended July 31, 2020, respectively. The negative variable lease costs were primarily due to rent forgiveness received by the Company’s retail operations segment that was recorded as negative variable lease costs in accordance with the Staff Q&amp;A issued by the FASB on April 10, 2020. The Company recorded variable leases costs and short-term lease costs of $2.7 million and $5.0 million for the three and six months ended July 31, 2019, respectively. Short-term lease costs are immaterial. ​ As of July 31, 2020, the Company’s maturity of operating lease liabilities in the years ending up to January 31, 2025 and thereafter are as follows: ​ ​ ​ ​ ​ Year Ending January 31, ​ Amount ​ ​ (In thousands) 2021 ​ $ 79,178 2022 ​ ​ 50,509 2023 ​ ​ 43,058 2024 ​ ​ 31,339 2025 ​ ​ 24,239 After 2025 ​ ​ 46,971 Total lease payments ​ $ 275,294 Less: Interest ​ ​ 43,311 Present value of lease liabilities ​ $ 231,983 ​ As of July 31, 2020, there are no material leases that are legally binding but have not yet commenced. ​ As of July 31, 2020, the weighted average remaining lease term related to operating leases is 4.1 years. The weighted average discount rate related to operating leases is 8.1%. ​ Cash paid for amounts included in the measurement of operating lease liabilities is $51.0 million and $51.9 million during the six months ended July 31, 2020 and July 31, 2019, respectively. Right-of-use assets obtained in exchange for lease obligations were $10.8 million and $15.6 million as of July 31, 2020 and July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l. 31, 2020</t>
        </is>
      </c>
    </row>
    <row r="3">
      <c r="A3" s="3" t="inlineStr">
        <is>
          <t>Goodwill and Intangible Assets [Abstract]</t>
        </is>
      </c>
    </row>
    <row r="4">
      <c r="A4" s="4" t="inlineStr">
        <is>
          <t>Goodwill and Intangible Assets</t>
        </is>
      </c>
      <c r="B4" s="4" t="inlineStr">
        <is>
          <t>Note 7 – Goodwill and Intangible Assets ​ As of July 31, 2020, there is $260.7 million of goodwill and $438.7 million of indefinite-lived trademarks recorded on the Company’s condensed consolidated balance sheet. The Company reviews and tests its goodwill and intangible assets with indefinite lives for impairment annually, or more frequently if events or changes in circumstances indicate that the carrying amount of such assets may be impaired. Due to the impact of the COVID-19 pandemic on the Company’s operations, the Company performed a quantitative test of its goodwill as of April 30, 2020 using an income approach through a discounted cash flow analysis methodology. The discounted cash flow approach requires that certain assumptions and estimates be made regarding industry economic factors and future profitability. The Company also performed quantitative tests of each of its indefinite-lived intangible assets using a relief from royalty method, another form of the income approach. The relief from royalty method requires assumptions regarding industry economic factors and future profitability. There were no impairments identified as of April 30, 2020 as a result of these tests. ​ While no impairment was identified as of April 30, 2020, $370.0 million of the Company’s indefinite-lived trademarks could be deemed to have a risk of future impairment as there is limited excess fair value over the carrying value of these assets at July 31, 2020. ​ During the second quarter of 2020, the Company conducted a review to assess whether indicators of impairment existed. As a result of this review, the Company concluded that no indicators existed that would make management believe it is more likely than not that the fair value of its goodwill or indefinite-lived trademarks is less than its carrying value. The continued impact of the COVID-19 pandemic could give rise to global and regional macroeconomic factors that could impact the Company’s assumptions relating to future net sales, discount rates, tax rates or royalty rates and may result in future impairment charges for indefinite-lived intangible assets. ​ The fair value of the Company’s goodwill and indefinite-lived intangible assets are considered a Level 3 valuation 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l. 31, 2020</t>
        </is>
      </c>
    </row>
    <row r="3">
      <c r="A3" s="3" t="inlineStr">
        <is>
          <t>Net Income (Loss) per Common Share</t>
        </is>
      </c>
    </row>
    <row r="4">
      <c r="A4" s="4" t="inlineStr">
        <is>
          <t>Net Income (Loss) per Common Share</t>
        </is>
      </c>
      <c r="B4" s="4" t="inlineStr">
        <is>
          <t>Note 8 – Net Income (Loss) per Common Share ​ Basic net income (loss)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and stock options outstanding during the period. All unvested restricted stock unit awards and stock options have been excluded from the diluted net income per share calculation for the three and six months ended July 31, 2020 as a result of the Company recording a net loss during each of those periods. Approximately 794,400 and 606,500 shares of common stock have been excluded from the diluted net income per share calculation for the three and six months ended July 31, 2019, respectively. All share-based payments outstanding that vest based on the achievement of performance and/or market price conditions, and for which the respective performance and/or market price conditions have not been achieved, have been excluded from the diluted per share calculation. ​ The following table reconciles the numerators and denominators used in the calculation of basic and diluted net income (loss) per share: ​ ​ ​ ​ ​ ​ ​ ​ ​ ​ ​ ​ ​ ​ ​ Three Months Ended July 31, ​ Six Months Ended July 31, ​ 2020 2019 2020 2019 ​ ​ (In thousands, except per share amounts) Net income (loss) ​ $ (14,976) ​ $ 11,119 ​ $ (54,271) ​ $ 23,162 Basic net income (loss) per share: ​ ​ ​ ​ ​ ​ ​ ​ ​ ​ ​ ​ Basic common shares ​ ​ 48,214 ​ ​ 48,450 ​ ​ 48,121 ​ ​ 48,619 Basic net income (loss) per share ​ $ (0.31) ​ $ 0.23 ​ $ (1.13) ​ $ 0.48 ​ ​ ​ ​ ​ ​ ​ ​ ​ ​ ​ ​ ​ Diluted net income (loss) per share: ​ ​ ​ ​ ​ ​ ​ ​ ​ ​ ​ ​ Basic common shares ​ ​ 48,214 ​ ​ 48,450 ​ ​ 48,121 ​ ​ 48,619 Dilutive restricted stock unit awards and stock options ​ ​ — ​ ​ 666 ​ ​ — ​ ​ 817 Diluted common shares ​ ​ 48,214 ​ ​ 49,116 ​ ​ 48,121 ​ ​ 49,436 Diluted net income (loss) per share ​ $ (0.31) ​ $ 0.23 ​ $ (1.13) ​ $ 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l. 31, 2020</t>
        </is>
      </c>
    </row>
    <row r="3">
      <c r="A3" s="3" t="inlineStr">
        <is>
          <t>Notes Payable [Abstract]</t>
        </is>
      </c>
    </row>
    <row r="4">
      <c r="A4" s="4" t="inlineStr">
        <is>
          <t>NOTES PAYABLE</t>
        </is>
      </c>
      <c r="B4" s="4" t="inlineStr">
        <is>
          <t>​ Note 9 – Notes Payable ​ Long-term debt consists of the following: ​ ​ ​ ​ ​ ​ ​ ​ ​ ​ ​ July 31, 2020 July 31, 2019 January 31, 2020 ​ ​ (In thousands) Term loan ​ $ 300,000 ​ $ 300,000 ​ $ 300,000 Revolving credit facility ​ ​ — ​ ​ 160,000 ​ ​ — Note issued to LVMH ​ ​ 125,000 ​ ​ 125,000 ​ ​ 125,000 Unsecured loans ​ ​ 6,401 ​ ​ 3,243 ​ ​ 2,860 Overdraft facilities ​ ​ 3,530 ​ ​ — ​ ​ — Subtotal ​ ​ 434,931 ​ ​ 588,243 ​ ​ 427,860 Less: Net debt issuance costs (1) ​ ​ (6,095) ​ ​ (8,708) ​ ​ (7,402) Debt discount ​ ​ (20,116) ​ ​ (25,734) ​ ​ (22,991) Current portion of long-term debt ​ ​ (3,717) ​ ​ (683) ​ ​ (673) Total ​ $ 405,003 ​ $ 553,118 ​ $ 396,794 (1) Does not include debt issuance costs, net of amortization, totaling $3.3 million, $5.8 million and $4.6 million as of July 31, 2020, July 31, 2019 and January 31, 2020, respectively, related to the revolving credit facility. These debt issuance costs have been deferred and are classified in prepaid expenses and other current assets in the accompanying condensed consolidated balance sheets in accordance with ASU 2015-15. ​ On August 7, 2020, the Company refinanced its term loan and revolving credit facility. See Note 16 – Subsequent Events. ​ Term Loan ​ The Company borrowed $350.0 million under a senior secured term loan facility (the “Term Loan”) that matures in December 2022. The Company prepaid $50.0 million in principal amount of the Term Loan, reducing the principal balance of the Term Loan to $300.0 million. The Term Loan is guaranteed by certain of the Company’s subsidiaries. ​ 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July 31, 2020, interest under the Term Loan was being paid at a weighted average rate of 6.45% per annum. ​ The Term Loan is secured by certain assets of the Company and certain of its subsidiaries. The Term Loan is required to be prepaid with the proceeds of certain asset sales if such proceeds are not applied as required by the Term Loan within specified deadlines. The Term Loan contains covenants that, among other things, restrict the Company’s ability, subject to certain exceptions, to incur additional debt; incur liens; sell or dispose of certain assets; merge with other companies; liquidate or dissolve the Company; acquire other companies; make loans, advances, or guarantees; and make certain investments. This loan also includes a mandatory prepayment provision based on excess cash flow as defined in the term loan agreement. A first lien leverage covenant requires the Company to maintain a level of debt to EBITDA at a ratio as defined in the term loan agreement. As of July 31, 2020, the Company was in compliance with these covenants. ​ Revolving Credit Facility ​ The Company has a $650 million credit agreement (the “revolving credit facility”) under which amounts available are subject to borrowing base formulas and over advances as specified in the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revolving credit facility agreement. The revolving credit facility has a five-year term ending December 1, 2021. In addition to paying interest on any outstanding borrowings under the revolving credit facility, the Company is required to pay a commitment fee to the lenders under the credit agreement with respect to the unutilized commitments. The commitment fee accrues at a rate equal to 0.25% per annum on the average daily amount of the available commitments. ​ The revolving credit facility is secured by specified assets of the Company and certain of its subsidiaries. ​ 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July 31, 2020, the Company was in compliance with these covenants. ​ As of July 31, 2020, the Company had no borrowings outstanding under the revolving credit facility. As of July 31, 2020, interest under the revolving credit agreement was being paid at an average rate of 2.06% per annum. The revolving credit facility also includes amounts available for letters of credit. As of July 31, 2020, there were outstanding trade and standby letters of credit amounting to $7.0 million and $3.4 million, respectively. ​ LVMH Note ​ As a portion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 ASC 820 requires the note to be recorded at fair value at issuance. As a result, the Company recorded a $40.0 million debt discount. This discount is being amortized as interest expense using the effective interest method over the term of the LVMH Note. ​ Unsecured Loans ​ On April 15, 2019, T.R.B. International SA (“TRB”), a subsidiary of Vilebrequin, borrowed €3.0 million under an unsecured loan (the “2019 Unsecured Loan”). During the term of the 2019 Unsecured Loan, TRB is required to make quarterly installment payments of €0.2 million. Interest on the outstanding principal amount of the 2019 Unsecured Loan accrues at a fixed rate equal to 1.50% per annum, payable quarterly. The 2019 Unsecured Loan originally matured on April 15, 2024. Due to the COVID-19 outbreak, the bank agreed to amend the 2019 Unsecured Loan to suspend the March and June 2020 quarterly installment payments and add these payments to the balance due at the end of the loan term. The 2019 Unsecured Loan now matures on September 15, 2024. ​ On February 3, 2020, TRB borrowed €1.7 million under another unsecured loan (the “February 2020 Unsecured Loan”). During the term of the February 2020 Unsecured Loan, TRB is required to make quarterly installment payments of €0.1 million. Interest on the outstanding principal amount of the February 2020 Unsecured Loan accrues at a fixed rate equal to 1.50% per annum, payable quarterly. The February 2020 Unsecured Loan originally matured on March 31, 2025. Due to the COVID-19 outbreak, the bank agreed to amend the 2020 Unsecured Loan to suspend the June 2020 quarterly installment payment and add this payment to the balance due at the end of the loan term. The February 2020 Unsecured Loan now matures on June 30, 2025. ​ On June 12, 2020, a subsidiary of TRB borrowed €1.5 million under a French state backed loan provided by UBS Bank (the “June 2020 Unsecured Loan”) as part of a COVID-19 relief program. The June 2020 Unsecured Loan provides for an initial one year term with the option to extend the term by an additional one ​ Overdraft Facilities ​ During the second quarter of fiscal 2021, TRB entered into several overdraft facilities that allow for applicable bank accounts to be in a negative position up to a certain maximum overdraft. TRB entered into an uncommitted overdraft facility with HSBC Bank allowing for a maximum overdraft of €5 million. Interest on drawn balances accrues at a rate equal to the Euro Interbank Offered Rate plus a margin of 1.75% per annum, payable quarterly. The facility may be cancelled at any time by TRB or HSBC Bank. As part of a COVID-19 relief program, TRB and its subsidiaries have also entered into several state backed overdraft facilities with UBS Bank in Switzerland for an aggregate of CHF 4.7 million at varying interest rates of 0% to 0.5%. As of July 31, 2020, TRB had an aggregate €3.1 million drawn across these various fac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31, 2020</t>
        </is>
      </c>
    </row>
    <row r="3">
      <c r="A3" s="3" t="inlineStr">
        <is>
          <t>Revenue Recognition [Abstract]</t>
        </is>
      </c>
    </row>
    <row r="4">
      <c r="A4" s="4" t="inlineStr">
        <is>
          <t>Revenue Recognition</t>
        </is>
      </c>
      <c r="B4" s="4" t="inlineStr">
        <is>
          <t>Note 10 – Revenue Recognition ​ Disaggregation of Revenue ​ In accordance with ASC 606 – Revenue from Contracts with Customers ​ Wholesale Operations Segment. ​ Retail Operations Segment. ​ Contract Liabilities ​ The Company’s contract liabilities, which are recorded within accrued expenses in the accompanying condensed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5.1 million, $6.6 million and $5.9 million at July 31, 2020, July 31, 2019 and January 31, 2020, respectively. The Company recognized $1.3 million in revenue for the three months ended July 31, 2020 related to contract liabilities that existed at April 30, 2020. The Company recognized $4.0 million in revenue for the six months ended July 31, 2020 related to contract liabilities that existed at January 31, 2020. There were no contract assets recorded as of July 31, 2020, July 31, 2019 and January 31, 2020. Substantially all of the advance payments from licensees as of July 31, 2020 are expected to be recognized as revenue with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l. 31, 2020</t>
        </is>
      </c>
    </row>
    <row r="3">
      <c r="A3" s="3" t="inlineStr">
        <is>
          <t>Segments [Abstract]</t>
        </is>
      </c>
    </row>
    <row r="4">
      <c r="A4" s="4" t="inlineStr">
        <is>
          <t>SEGMENTS</t>
        </is>
      </c>
      <c r="B4" s="4" t="inlineStr">
        <is>
          <t>Note 11 – Segments ​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business. Wholesale revenues also include revenues from license agreements related to our owned trademarks including DKNY, Donna Karan, Vilebrequin, G.H. Bass and Andrew Marc. The retail operations segment consists primarily of direct sales to consumers through Company-operated stores, consisting primarily of Wilsons Leather, G.H. Bass and DKNY stores, substantially all of which are operated as outlet stores. Sales through Company-owned channels, with the exception of Vilebrequin, are also included in the retail operations segment. As a result of the restructuring of the Company’s retail operations, the Company is in the process of closing all of its Wilsons Leather and G.H. Bass retail stores. After completion of the restructuring, the Company’s retail operations segment will consist of DKNY and Karl Lagerfeld Paris stores, as well as the digital channels for DKNY, Donna Karan, Karl Lagerfeld Paris, Andrew Marc, Wilsons Leather and G.H. Bass. ​ The following segment information is presented for the three and six-month periods indicated below: ​ ​ ​ ​ ​ ​ ​ ​ ​ ​ ​ ​ ​ ​ ​ ​ Three Months Ended July 31, 2020 ​ Wholesale Retail Elimination (1) Total ​ ​ (In thousands) Net sales ​ $ 266,809 ​ $ 34,507 ​ $ (4,104) ​ $ 297,212 Cost of goods sold ​ ​ 143,340 ​ ​ 23,283 ​ ​ (4,104) ​ ​ 162,519 Gross profit ​ ​ 123,469 ​ ​ 11,224 ​ ​ — ​ ​ 134,693 Selling, general and administrative expenses ​ ​ 76,727 ​ ​ 45,375 ​ ​ — ​ ​ 122,102 Depreciation and amortization ​ ​ 8,392 ​ ​ 1,299 ​ ​ — ​ ​ 9,691 Asset impairments, net of gain on lease modifications ​ ​ 612 ​ ​ 13,690 ​ ​ — ​ ​ 14,302 Operating profit (loss) ​ $ 37,738 ​ $ (49,140) ​ $ — ​ $ (11,402) ​ ​ ​ ​ ​ ​ ​ ​ ​ ​ ​ ​ ​ ​ ​ ​ Three Months Ended July 31, 2019 ​ Wholesale Retail Elimination (1) Total ​ ​ (In thousands) Net sales ​ $ 588,601 ​ $ 83,706 ​ $ (28,415) ​ $ 643,892 Cost of goods sold ​ ​ 395,728 ​ ​ 44,810 ​ ​ (28,415) ​ ​ 412,123 Gross profit ​ ​ 192,873 ​ ​ 38,896 ​ ​ — ​ ​ 231,769 Selling, general and administrative expenses ​ ​ 141,540 ​ ​ 54,908 ​ ​ — ​ ​ 196,448 Depreciation and amortization ​ ​ 7,763 ​ ​ 2,026 ​ ​ — ​ ​ 9,789 Gain on lease modifications ​ ​ — ​ ​ (1,393) ​ ​ — ​ ​ (1,393) Operating profit (loss) ​ $ 43,570 ​ $ (16,645) ​ $ — ​ $ 26,925 ​ ​ ​ ​ ​ ​ ​ ​ ​ ​ ​ ​ ​ ​ ​ ​ Six Months Ended July 31, 2020 ​ Wholesale Retail Elimination (1) Total ​ ​ (In thousands) Net sales ​ $ 645,681 ​ $ 68,415 ​ $ (11,753) ​ $ 702,343 Cost of goods sold ​ ​ 409,981 ​ ​ 45,021 ​ ​ (11,753) ​ ​ 443,249 Gross profit ​ ​ 235,700 ​ ​ 23,394 ​ ​ — ​ ​ 259,094 Selling, general and administrative expenses ​ ​ 189,327 ​ ​ 87,395 ​ ​ — ​ ​ 276,722 Depreciation and amortization ​ ​ 16,683 ​ ​ 2,875 ​ ​ — ​ ​ 19,558 Asset impairments, net of gain on lease modifications ​ ​ 608 ​ ​ 16,881 ​ ​ — ​ ​ 17,489 Operating profit (loss) ​ $ 29,082 ​ $ (83,757) ​ $ — ​ $ (54,675) ​ ​ ​ ​ ​ ​ ​ ​ ​ ​ ​ ​ ​ ​ ​ ​ Six Months Ended July 31, 2019 ​ Wholesale Retail Elimination (1) Total ​ ​ (In thousands) Net sales ​ $ 1,159,240 ​ $ 165,610 ​ $ (47,406) ​ $ 1,277,444 Cost of goods sold ​ ​ 767,308 ​ ​ 89,709 ​ ​ (47,406) ​ ​ 809,611 Gross profit ​ ​ 391,932 ​ ​ 75,901 ​ ​ — ​ ​ 467,833 Selling, general and administrative expenses ​ ​ 288,797 ​ ​ 109,510 ​ ​ — ​ ​ 398,307 Depreciation and amortization ​ ​ 15,284 ​ ​ 3,978 ​ ​ — ​ ​ 19,262 Gain on lease modifications ​ ​ — ​ ​ (2,222) ​ ​ — ​ ​ (2,222) Operating profit (loss) ​ $ 87,851 ​ $ (35,365) ​ $ — ​ $ 52,486 ​ (1) Represents intersegment sales to the Company’s retail operations segment. ​ The total assets for each of the Company’s reportable segments, as well as assets not allocated to a segment, are as follows: ​ ​ ​ ​ ​ ​ ​ ​ ​ ​ ​ July 31, 2020 July 31, 2019 January 31, 2020 ​ ​ (In thousands) Wholesale ​ $ 1,685,530 ​ $ 2,109,198 ​ $ 1,912,175 Retail ​ ​ 139,373 ​ ​ 362,595 ​ ​ 272,832 Corporate ​ ​ 444,911 ​ ​ 240,643 ​ ​ 380,130 Total assets ​ $ 2,269,814 ​ $ 2,712,436 ​ $ 2,565,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l. 31, 2020</t>
        </is>
      </c>
    </row>
    <row r="3">
      <c r="A3" s="3" t="inlineStr">
        <is>
          <t>Stockholders' Equity [Abstract]</t>
        </is>
      </c>
    </row>
    <row r="4">
      <c r="A4" s="4" t="inlineStr">
        <is>
          <t>Stockholders' Equity</t>
        </is>
      </c>
      <c r="B4" s="4" t="inlineStr">
        <is>
          <t>Note 12 – Stockholders’ Equity ​ For the three months ended July 31, 2020, the Company issued no shares of common stock and utilized 307,147 shares of treasury stock in connection with the vesting of equity awards. For the three months ended July 31, 2019, the Company issued 1,651 shares of common stock and utilized 148,025 shares of treasury stock in connection with the vesting of equity awards. For the six months ended July 31, 2020, the Company issued no shares of common stock and utilized 349,342 shares of treasury stock in connection with the vesting of equity awards. For the six months ended July 31, 2019, the Company issued 7,651 shares of common stock and utilized 356,550 shares of treasury stock in connection with the vesting of equity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Note 13 – Income Taxes ​ The Company recorded an income tax benefit of $3.7 million and $20.1 million for the three and six months ended July 31, 2020, respectively. The Company recorded income tax expense of $4.3 million and $6.8 million for the three and six months ended July 31, 2019, respectively. Historically, the Company has calculated its provision for income taxes during interim reporting periods by applying the estimated annual effective tax rate for the full fiscal year to pre-tax income or loss, excluding discrete items, for the reporting period. Due to the uncertainty related to the impact of the COVID-19 pandemic on our operations, the Company used a discrete effective tax rate method to calculate taxes for the three- and six-month periods ended July 31, 2020. The Company will continue to evaluate income tax estimates under the historical method in subsequent quarters and employ a discrete effective tax rate method if warra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1, 2020</t>
        </is>
      </c>
      <c r="C1" s="2" t="inlineStr">
        <is>
          <t>Jan. 31, 2020</t>
        </is>
      </c>
      <c r="D1" s="2" t="inlineStr">
        <is>
          <t>Jul. 31, 2019</t>
        </is>
      </c>
    </row>
    <row r="2">
      <c r="A2" s="3" t="inlineStr">
        <is>
          <t>Current assets</t>
        </is>
      </c>
    </row>
    <row r="3">
      <c r="A3" s="4" t="inlineStr">
        <is>
          <t>Cash and cash equivalents</t>
        </is>
      </c>
      <c r="B3" s="6" t="n">
        <v>252798</v>
      </c>
      <c r="C3" s="6" t="n">
        <v>197372</v>
      </c>
      <c r="D3" s="6" t="n">
        <v>39568</v>
      </c>
    </row>
    <row r="4">
      <c r="A4" s="4" t="inlineStr">
        <is>
          <t>Accounts receivable, net of allowance for doubtful accounts of $11.2 million, $0.9 million and $0.7 million, respectively</t>
        </is>
      </c>
      <c r="B4" s="5" t="n">
        <v>276502</v>
      </c>
      <c r="C4" s="5" t="n">
        <v>530137</v>
      </c>
      <c r="D4" s="5" t="n">
        <v>464663</v>
      </c>
    </row>
    <row r="5">
      <c r="A5" s="4" t="inlineStr">
        <is>
          <t>Inventories</t>
        </is>
      </c>
      <c r="B5" s="5" t="n">
        <v>574767</v>
      </c>
      <c r="C5" s="5" t="n">
        <v>551918</v>
      </c>
      <c r="D5" s="5" t="n">
        <v>842136</v>
      </c>
    </row>
    <row r="6">
      <c r="A6" s="4" t="inlineStr">
        <is>
          <t>Prepaid income taxes</t>
        </is>
      </c>
      <c r="B6" s="5" t="n">
        <v>13949</v>
      </c>
      <c r="C6" s="5" t="n">
        <v>8566</v>
      </c>
      <c r="D6" s="5" t="n">
        <v>12500</v>
      </c>
    </row>
    <row r="7">
      <c r="A7" s="4" t="inlineStr">
        <is>
          <t>Prepaid expenses and other current assets</t>
        </is>
      </c>
      <c r="B7" s="5" t="n">
        <v>55709</v>
      </c>
      <c r="C7" s="5" t="n">
        <v>80695</v>
      </c>
      <c r="D7" s="5" t="n">
        <v>93353</v>
      </c>
    </row>
    <row r="8">
      <c r="A8" s="4" t="inlineStr">
        <is>
          <t>Total current assets</t>
        </is>
      </c>
      <c r="B8" s="5" t="n">
        <v>1173725</v>
      </c>
      <c r="C8" s="5" t="n">
        <v>1368688</v>
      </c>
      <c r="D8" s="5" t="n">
        <v>1452220</v>
      </c>
    </row>
    <row r="9">
      <c r="A9" s="4" t="inlineStr">
        <is>
          <t>Investments in unconsolidated affiliates</t>
        </is>
      </c>
      <c r="B9" s="5" t="n">
        <v>59132</v>
      </c>
      <c r="C9" s="5" t="n">
        <v>61987</v>
      </c>
      <c r="D9" s="5" t="n">
        <v>63773</v>
      </c>
    </row>
    <row r="10">
      <c r="A10" s="4" t="inlineStr">
        <is>
          <t>Property and equipment, net</t>
        </is>
      </c>
      <c r="B10" s="5" t="n">
        <v>66627</v>
      </c>
      <c r="C10" s="5" t="n">
        <v>76023</v>
      </c>
      <c r="D10" s="5" t="n">
        <v>85548</v>
      </c>
    </row>
    <row r="11">
      <c r="A11" s="4" t="inlineStr">
        <is>
          <t>Operating lease assets</t>
        </is>
      </c>
      <c r="B11" s="5" t="n">
        <v>168071</v>
      </c>
      <c r="C11" s="5" t="n">
        <v>270032</v>
      </c>
      <c r="D11" s="5" t="n">
        <v>309421</v>
      </c>
    </row>
    <row r="12">
      <c r="A12" s="4" t="inlineStr">
        <is>
          <t>Other assets, net</t>
        </is>
      </c>
      <c r="B12" s="5" t="n">
        <v>31900</v>
      </c>
      <c r="C12" s="5" t="n">
        <v>32629</v>
      </c>
      <c r="D12" s="5" t="n">
        <v>35681</v>
      </c>
    </row>
    <row r="13">
      <c r="A13" s="4" t="inlineStr">
        <is>
          <t>Other intangibles, net</t>
        </is>
      </c>
      <c r="B13" s="5" t="n">
        <v>36423</v>
      </c>
      <c r="C13" s="5" t="n">
        <v>38363</v>
      </c>
      <c r="D13" s="5" t="n">
        <v>40444</v>
      </c>
    </row>
    <row r="14">
      <c r="A14" s="4" t="inlineStr">
        <is>
          <t>Deferred income tax assets, net</t>
        </is>
      </c>
      <c r="B14" s="5" t="n">
        <v>34548</v>
      </c>
      <c r="C14" s="5" t="n">
        <v>18135</v>
      </c>
      <c r="D14" s="5" t="n">
        <v>25253</v>
      </c>
    </row>
    <row r="15">
      <c r="A15" s="4" t="inlineStr">
        <is>
          <t>Trademarks</t>
        </is>
      </c>
      <c r="B15" s="5" t="n">
        <v>438721</v>
      </c>
      <c r="C15" s="5" t="n">
        <v>438658</v>
      </c>
      <c r="D15" s="5" t="n">
        <v>439409</v>
      </c>
    </row>
    <row r="16">
      <c r="A16" s="4" t="inlineStr">
        <is>
          <t>Goodwill</t>
        </is>
      </c>
      <c r="B16" s="5" t="n">
        <v>260667</v>
      </c>
      <c r="C16" s="5" t="n">
        <v>260622</v>
      </c>
      <c r="D16" s="5" t="n">
        <v>260687</v>
      </c>
    </row>
    <row r="17">
      <c r="A17" s="4" t="inlineStr">
        <is>
          <t>Total assets</t>
        </is>
      </c>
      <c r="B17" s="5" t="n">
        <v>2269814</v>
      </c>
      <c r="C17" s="5" t="n">
        <v>2565137</v>
      </c>
      <c r="D17" s="5" t="n">
        <v>2712436</v>
      </c>
    </row>
    <row r="18">
      <c r="A18" s="3" t="inlineStr">
        <is>
          <t>Current liabilities</t>
        </is>
      </c>
    </row>
    <row r="19">
      <c r="A19" s="4" t="inlineStr">
        <is>
          <t>Current portion of notes payable</t>
        </is>
      </c>
      <c r="B19" s="5" t="n">
        <v>3717</v>
      </c>
      <c r="C19" s="5" t="n">
        <v>673</v>
      </c>
      <c r="D19" s="5" t="n">
        <v>683</v>
      </c>
    </row>
    <row r="20">
      <c r="A20" s="4" t="inlineStr">
        <is>
          <t>Accounts payable</t>
        </is>
      </c>
      <c r="B20" s="5" t="n">
        <v>192192</v>
      </c>
      <c r="C20" s="5" t="n">
        <v>204786</v>
      </c>
      <c r="D20" s="5" t="n">
        <v>346642</v>
      </c>
    </row>
    <row r="21">
      <c r="A21" s="4" t="inlineStr">
        <is>
          <t>Accrued expenses</t>
        </is>
      </c>
      <c r="B21" s="5" t="n">
        <v>60257</v>
      </c>
      <c r="C21" s="5" t="n">
        <v>101838</v>
      </c>
      <c r="D21" s="5" t="n">
        <v>89137</v>
      </c>
    </row>
    <row r="22">
      <c r="A22" s="4" t="inlineStr">
        <is>
          <t>Customer refund liabilities</t>
        </is>
      </c>
      <c r="B22" s="5" t="n">
        <v>115370</v>
      </c>
      <c r="C22" s="5" t="n">
        <v>233418</v>
      </c>
      <c r="D22" s="5" t="n">
        <v>179078</v>
      </c>
    </row>
    <row r="23">
      <c r="A23" s="4" t="inlineStr">
        <is>
          <t>Current operating lease liabilities</t>
        </is>
      </c>
      <c r="B23" s="5" t="n">
        <v>91700</v>
      </c>
      <c r="C23" s="5" t="n">
        <v>63166</v>
      </c>
      <c r="D23" s="5" t="n">
        <v>74297</v>
      </c>
    </row>
    <row r="24">
      <c r="A24" s="4" t="inlineStr">
        <is>
          <t>Income tax payable</t>
        </is>
      </c>
      <c r="B24" s="5" t="n">
        <v>9075</v>
      </c>
      <c r="C24" s="5" t="n">
        <v>8468</v>
      </c>
      <c r="D24" s="5" t="n">
        <v>6966</v>
      </c>
    </row>
    <row r="25">
      <c r="A25" s="4" t="inlineStr">
        <is>
          <t>Other current liabilities</t>
        </is>
      </c>
      <c r="B25" s="5" t="n">
        <v>109</v>
      </c>
      <c r="C25" s="5" t="n">
        <v>1611</v>
      </c>
      <c r="D25" s="5" t="n">
        <v>425</v>
      </c>
    </row>
    <row r="26">
      <c r="A26" s="4" t="inlineStr">
        <is>
          <t>Total current liabilities</t>
        </is>
      </c>
      <c r="B26" s="5" t="n">
        <v>472420</v>
      </c>
      <c r="C26" s="5" t="n">
        <v>613960</v>
      </c>
      <c r="D26" s="5" t="n">
        <v>697228</v>
      </c>
    </row>
    <row r="27">
      <c r="A27" s="4" t="inlineStr">
        <is>
          <t>Notes payable, net of discount and unamortized issuance costs</t>
        </is>
      </c>
      <c r="B27" s="5" t="n">
        <v>405003</v>
      </c>
      <c r="C27" s="5" t="n">
        <v>396794</v>
      </c>
      <c r="D27" s="5" t="n">
        <v>553118</v>
      </c>
    </row>
    <row r="28">
      <c r="A28" s="4" t="inlineStr">
        <is>
          <t>Deferred income tax liabilities, net</t>
        </is>
      </c>
      <c r="B28" s="5" t="n">
        <v>7960</v>
      </c>
      <c r="C28" s="5" t="n">
        <v>7952</v>
      </c>
      <c r="D28" s="5" t="n">
        <v>15019</v>
      </c>
    </row>
    <row r="29">
      <c r="A29" s="4" t="inlineStr">
        <is>
          <t>Noncurrent operating lease liabilities</t>
        </is>
      </c>
      <c r="B29" s="5" t="n">
        <v>140283</v>
      </c>
      <c r="C29" s="5" t="n">
        <v>249040</v>
      </c>
      <c r="D29" s="5" t="n">
        <v>272632</v>
      </c>
    </row>
    <row r="30">
      <c r="A30" s="4" t="inlineStr">
        <is>
          <t>Other noncurrent liabilities</t>
        </is>
      </c>
      <c r="B30" s="5" t="n">
        <v>6399</v>
      </c>
      <c r="C30" s="5" t="n">
        <v>6719</v>
      </c>
      <c r="D30" s="5" t="n">
        <v>6619</v>
      </c>
    </row>
    <row r="31">
      <c r="A31" s="4" t="inlineStr">
        <is>
          <t>Total liabilities</t>
        </is>
      </c>
      <c r="B31" s="5" t="n">
        <v>1032065</v>
      </c>
      <c r="C31" s="5" t="n">
        <v>1274465</v>
      </c>
      <c r="D31" s="5" t="n">
        <v>1544616</v>
      </c>
    </row>
    <row r="32">
      <c r="A32" s="3" t="inlineStr">
        <is>
          <t>Stockholders' Equity</t>
        </is>
      </c>
    </row>
    <row r="33">
      <c r="A33" s="4" t="inlineStr">
        <is>
          <t>Preferred stock; 1,000 shares authorized; no shares issued</t>
        </is>
      </c>
      <c r="B33" s="4" t="inlineStr">
        <is>
          <t xml:space="preserve"> </t>
        </is>
      </c>
      <c r="C33" s="4" t="inlineStr">
        <is>
          <t xml:space="preserve"> </t>
        </is>
      </c>
      <c r="D33" s="4" t="inlineStr">
        <is>
          <t xml:space="preserve"> </t>
        </is>
      </c>
    </row>
    <row r="34">
      <c r="A34" s="4" t="inlineStr">
        <is>
          <t>Common stock - $0.01 par value; 120,000 shares authorized; 49,396, 49,394 and, 49,396 shares issued, respectively</t>
        </is>
      </c>
      <c r="B34" s="5" t="n">
        <v>264</v>
      </c>
      <c r="C34" s="5" t="n">
        <v>264</v>
      </c>
      <c r="D34" s="5" t="n">
        <v>264</v>
      </c>
    </row>
    <row r="35">
      <c r="A35" s="4" t="inlineStr">
        <is>
          <t>Additional paid-in capital</t>
        </is>
      </c>
      <c r="B35" s="5" t="n">
        <v>444384</v>
      </c>
      <c r="C35" s="5" t="n">
        <v>452142</v>
      </c>
      <c r="D35" s="5" t="n">
        <v>456195</v>
      </c>
    </row>
    <row r="36">
      <c r="A36" s="4" t="inlineStr">
        <is>
          <t>Accumulated other comprehensive loss</t>
        </is>
      </c>
      <c r="B36" s="5" t="n">
        <v>-18260</v>
      </c>
      <c r="C36" s="5" t="n">
        <v>-18008</v>
      </c>
      <c r="D36" s="5" t="n">
        <v>-16848</v>
      </c>
    </row>
    <row r="37">
      <c r="A37" s="4" t="inlineStr">
        <is>
          <t>Retained earnings</t>
        </is>
      </c>
      <c r="B37" s="5" t="n">
        <v>838867</v>
      </c>
      <c r="C37" s="5" t="n">
        <v>893138</v>
      </c>
      <c r="D37" s="5" t="n">
        <v>772463</v>
      </c>
    </row>
    <row r="38">
      <c r="A38" s="4" t="inlineStr">
        <is>
          <t>Common stock held in treasury, at cost - 1,037, 1,649 and 1,386 shares, respectively</t>
        </is>
      </c>
      <c r="B38" s="5" t="n">
        <v>-27506</v>
      </c>
      <c r="C38" s="5" t="n">
        <v>-36864</v>
      </c>
      <c r="D38" s="5" t="n">
        <v>-44254</v>
      </c>
    </row>
    <row r="39">
      <c r="A39" s="4" t="inlineStr">
        <is>
          <t>Total stockholders' equity</t>
        </is>
      </c>
      <c r="B39" s="5" t="n">
        <v>1237749</v>
      </c>
      <c r="C39" s="5" t="n">
        <v>1290672</v>
      </c>
      <c r="D39" s="5" t="n">
        <v>1167820</v>
      </c>
    </row>
    <row r="40">
      <c r="A40" s="4" t="inlineStr">
        <is>
          <t>Total liabilities and stockholders' equity</t>
        </is>
      </c>
      <c r="B40" s="6" t="n">
        <v>2269814</v>
      </c>
      <c r="C40" s="6" t="n">
        <v>2565137</v>
      </c>
      <c r="D40" s="6" t="n">
        <v>2712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nadian Customs Duty Examination</t>
        </is>
      </c>
      <c r="B1" s="2" t="inlineStr">
        <is>
          <t>6 Months Ended</t>
        </is>
      </c>
    </row>
    <row r="2">
      <c r="B2" s="2" t="inlineStr">
        <is>
          <t>Jul. 31, 2020</t>
        </is>
      </c>
    </row>
    <row r="3">
      <c r="A3" s="3" t="inlineStr">
        <is>
          <t>Canadian Customs Duty Examination [Abstract]</t>
        </is>
      </c>
    </row>
    <row r="4">
      <c r="A4" s="4" t="inlineStr">
        <is>
          <t>Canadian Customs Duty Examination</t>
        </is>
      </c>
      <c r="B4" s="4" t="inlineStr">
        <is>
          <t>Note 14 – Canadian Customs Duty Examination ​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October 27, 2017, the date of the final report.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 In March 2018, G-III Canada provided a bond to guarantee payment to the CBSA for additional duties payable as a result of the reassessment required by the final audit report. The Company secured a bond in the amount of CAD$26.9 million ($20.9 million) representing customs duty and interest through December 31, 2017 that is claimed to be owed to the CBSA. In March 2018, the Company amended the duties filed for the month of January 2018 based on the new valuation method. This amount was paid to the CBSA. Beginning February 1, 2018, the Company began paying duties based on the new valuation method. There were no amounts paid and deferred for the three and six months ended July 31, 2020, related to the higher dutiable values. Cumulative amounts paid and deferred through July 31, 2020, related to the higher dutiable values, were CAD$13.0 million ($9.7 million). ​ Effective June 1, 2019, G-III commenced paying based on the dutiable value of G-III Canada’s imports based on the pre-audit levels. G-III continued to defer the additional duty paid through the month of May 2019 pending the final outcome of the appeal. ​ G-III Canada, based on the advice of counsel, believes it has positions that support its ability to receive a refund of amounts claimed to be owed to the CBSA on appeal and intends to vigorously contest the findings of the CBSA. G-III Canada filed its appeal with the CBSA in May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t>
        </is>
      </c>
      <c r="B1" s="2" t="inlineStr">
        <is>
          <t>6 Months Ended</t>
        </is>
      </c>
    </row>
    <row r="2">
      <c r="B2" s="2" t="inlineStr">
        <is>
          <t>Jul. 31, 2020</t>
        </is>
      </c>
    </row>
    <row r="3">
      <c r="A3" s="3" t="inlineStr">
        <is>
          <t>Recent Adopted and Issued Accounting Pronouncements [Abstract]</t>
        </is>
      </c>
    </row>
    <row r="4">
      <c r="A4" s="4" t="inlineStr">
        <is>
          <t>Recent Adopted and Issued Accounting Pronouncements</t>
        </is>
      </c>
      <c r="B4" s="4" t="inlineStr">
        <is>
          <t>Note 15 – Recent Adopted and Issued Accounting Pronouncements ​ Recently Adopted Accounting Guidance ​ In June 2016, the FASB issued ASU 2016-13, “Financial Instruments-Credit Losses (Topic 326): Measurement of Credit Losses on Financial Instruments.” This pronouncement changed how entities account for credit impairment for trade and other receivables, as well as for certain financial assets and other instruments. ASU 2016-13 replaced the “incurred loss” model with an “expected loss” model. Under the “incurred loss” model, a loss (or allowance) was recognized only when an event had occurred (such as a payment delinquency) that caused the entity to believe that a loss was probable (i.e., that it had been “incurred”). Under the “expected loss” model, an entity recognizes a loss (or allowance) upon initial recognition of the asset that reflects all future events that may lead to a loss being realized, regardless of whether it is probable that the future event will occur. The “incurred loss” model considered past events and current conditions, while the “expected loss” model includes expectations for the future which have yet to occur. The Company adopted ASU 2016-16 as of February 1, 2020. The adoption of this standard did not result in a material change to the Company’s condensed consolidated financial statements. ​ ​ In August 2018, the FASB issued ASU 2018-13, “Fair Value Measurement (Topic 820): Disclosure Framework – Changes to the Disclosure Requirements for Fair Value Measurement,” which made a number of changes meant to add, modify or remove certain disclosure requirements associated with the movement among or hierarchy associated with Level 1, Level 2 and Level 3 fair value measurements. The amendments in ASU 2018-13 modified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have been applied prospectively in the initial fiscal year of adoption. All other amendments have been applied retrospectively to all periods presented in the initial year of adoption. The Company adopted the standard effective February 1, 2020. The adoption of this standard did not result in a material change to the Company’s condensed consolidated financial statements. ​ In August 2018, the FASB issued ASU 2018-15, Customers Accounting for Implementation Costs Incurred in a Cloud Computing Arrangement That Is A Service Contract, which addresses the accounting for implementation costs incurred in a cloud computing arrangement (“CCA”) that is a service contract. ASU 2018-15 aligned the accounting for costs incurred to implement a CCA that is a service arrangement with the guidance on capitalizing costs associated with developing or obtaining internal-use software. Specifically, ASU 2018-15 amended ASC 350 to include in its scope implementation costs of a CCA that is a service contract and clarifies that a customer should apply ASC 350-40 to determine which implementation costs should be capitalized in a CCA that is considered a service contract. The Company adopted the standard effective February 1, 2020. The adoption of this standard did not result in a material change to the Company’s condensed consolidated financial statements. ​ In March 2020, the FASB issued ASU 2020-04, Reference Rate Reform (“ASC 848”): Facilitation of the Effects of Reference Rate Reform on Financial Reporting. The standard is intended to provide optional expedients and exceptions for applying GAAP to contract modifications and hedging relationships, subject to meeting certain criteria, that reference LIBOR or another rate that is expected to be discontinued. The guidance was effective upon issuance, and may be applied prospectively through December 31, 2022. The adoption of this standard did not result in a material change to the Company’s condensed consolidated financial statements. ​ Issued Accounting Guidance Being Evaluated for Adoption ​ The Company has reviewed all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0</t>
        </is>
      </c>
    </row>
    <row r="3">
      <c r="A3" s="3" t="inlineStr">
        <is>
          <t>Subsequent Events [Abstract]</t>
        </is>
      </c>
    </row>
    <row r="4">
      <c r="A4" s="4" t="inlineStr">
        <is>
          <t>Subsequent Events</t>
        </is>
      </c>
      <c r="B4" s="4" t="inlineStr">
        <is>
          <t>Note 16 – Subsequent Events ​ Secured Notes ​ On August 7, 2020, the Company completed a private debt offering of $400 million aggregate principal amount of its 7.875% Senior Secured Notes due 2025 (the “Notes”). The terms of the Notes are governed by an indenture (the “Indenture”), among the Company, the guarantors party thereto and U.S. Bank, National Association, as trustee and collateral agent (the “Collateral Agent”). The net proceeds of the Notes have been used (i) to repay the Company’s existing term loan facility due 2022, (ii) to pay related fees and expenses and (iii) for general corporate purposes. ​ The Notes bear interest at a rate of 7.875% per year payable semi-annually in arrears on February 15 and August 15 of each year, commencing on February 15, 2021. ​ The Notes are unconditionally guaranteed on a senior-priority secured basis by the Company’s current and future wholly-owned domestic subsidiaries that guarantee any of the Company’s credit facilities, including the Company’s ABL facility (the “ABL Facility”) pursuant to the ABL Credit Agreement, or certain future capital markets indebtedness of the Company or guarantors. ​ The Notes and the related guarantees are secured by (i) first priority liens on the Company’s Cash Flow Priority Collateral (as defined in the Indenture), and (ii) a second-priority lien on the Company’s ABL Priority Collateral (as defined in the Indenture), in each case subject to permitted liens described in the Indenture. ​ In connection with the issuance of the Notes and execution of the Indenture, the Company and the Guarantors entered into a pledge and security agreement (the “Pledge and Security Agreement”), among the Company, the Guarantors and the Collateral Agent. ​ The Notes are subject to the terms of the intercreditor agreement which governs the relative rights of the secured parties in respect of the ABL Facility and the Notes (the “Intercreditor Agreement”). The Intercreditor Agreement restricts the actions permitted to be taken by the Collateral Agent with respect to the Collateral on behalf of the holders of the Notes. The Notes are also subject to the terms of the seller note subordination agreement which governs the relative rights of the secured parties in respect of the Seller Note (as defined therein), the ABL Facility and the Notes. ​ At any time prior to August 15, 2022, the Company may redeem some or all of the Notes at a price equal to 100% of the principal amount of the Notes redeemed plus accrued and unpaid interest, if any, to, but excluding, the applicable redemption date plus a “make-whole” premium, as described in the Indenture. On or after August 15, 2022, the Company may redeem some or all of the Notes at any time and from time to time at the redemption prices set forth in the Indenture, plus accrued and unpaid interest, if any, to, but excluding, the applicable redemption date. In addition, at any time prior to August 15, 2022, the Company may redeem up to 40% of the aggregate principal amount of the Notes with the proceeds of certain equity offerings at the redemption price set forth in the Indenture, plus accrued and unpaid interest, if any, to, but excluding, the applicable redemption date. In addition, at any time prior to August 15, 2022, during any twelve month period, the Company may redeem up to 10% of the aggregate principal amount of the Notes at a redemption price equal to 103% of the principal amount of the Notes redeemed plus accrued and unpaid interest, if any, to, but excluding, the applicable redemption date. ​ If the Company experiences a Change of Control (as defined in the Indenture), the Company is required to offer to repurchase the Notes at 101% of the principal amount of such Notes plus accrued and unpaid interest, if any, to, but excluding, the date of repurchase. ​ The Indenture contains covenants that, among other things, limit the Company’s ability and the ability of its restricted subsidiaries to incur or guarantee additional indebtedness, pay dividends or make other restricted payments, make certain investments, incur restrictions on the ability of the Company’s restricted subsidiaries that are not guarantors to pay dividends or make certain other payments, create or incur certain liens, sell assets and subsidiary stock, impair the security interests, transfer all or substantially all of the Company’s assets or enter into merger or consolidation transactions, and enter into transactions with affiliates. The Indenture provides for customary events of default which include (subject in certain cases to customary grace and cure periods), among others, nonpayment of principal or interest, breach of other agreements in the Indenture, failure to pay certain other indebtedness, failure of certain guarantees to be enforceable, failure to perfect certain collateral securing the Notes failure to pay certain final judgments, and certain events of bankruptcy or insolvency. ​ Second Amended and Restated ABL Credit Agreement ​ On August 7, 2020, the Company’s subsidiaries, G-III Leather Fashions, Inc., Riviera Sun, Inc., CK Outerwear, LLC, AM Retail Group, Inc. and The Donna Karan Company Store LLC (collectively, the “Borrowers”), entered into the second amended and restated credit agreement (the “ABL Credit Agreement”) with the Lenders named therein and with JPMorgan Chase Bank, N.A., as Administrative Agent. The ABL Credit Agreement is a five year senior secured credit facility subject to a springing maturity date if, subject to certain conditions, certain material indebtedness is not refinanced or repaid prior to the date that is 91 days prior to the date of any relevant payment thereunder. The ABL Credit Agreement provides for borrowings in the aggregate principal amount of up to $650 million. The Company and its subsidiaries, G-III Apparel Canada ULC, Gabrielle Studio, Inc., Donna Karan International Inc. and Donna Karan Studio LLC (the “Guarantors”), are Loan Guarantors under the ABL Credit Agreement. ​ The ABL Credit Agreement refinances, amends and restates the Amended Credit Agreement, dated as of December 1, 2016 (as amended, supplemented or otherwise modified from time to time prior to August 7, 2020, the “Prior Credit Agreement”), by and among the Borrowers and the Loan Guarantors (each as defined therein) party thereto, the lenders from time to time party thereto, and JPMorgan Chase Bank, N.A., in its capacity as the administrative agent thereunder. The Prior Credit Agreement provided for borrowings of up to $650 million and was due to expire in December 2021. The ABL Credit Agreement extends the maturity date, subject to a springing maturity date if, subject to certain conditions, certain material indebtedness is not refinanced or repaid prior to the date that is 91 days prior to the date of any relevant payment thereunder. ​ Amounts available under the ABL Credit Agreement are subject to borrowing base formulas and overadvances as specified in the ABL Credit Agreement. Borrowings bear interest, at the Borrowers’ option, at LIBOR plus a margin of 1.75% to 2.25% or an alternate base rate margin of 0.75% to 1.25% (defined as the greatest of (i) the “prime rate” of JPMorgan Chase Bank, N.A. from time to time, (ii) the federal funds rate plus 0.5% and (iii) the LIBOR rate for a borrowing with an interest period of one month) plus 1.00%, with the applicable margin determined based on Borrowers’ availability under the ABL Credit Agreement. The ABL Credit Agreement is secured by specified assets of the Borrowers and the Guarantors. ​ Fabco Holding B.V. ​ On August 31, 2020, the Company and Amlon Capital B.V. (“Amlon”) amended, effective October 1, 2020, their joint venture agreement for Fabco Holding B.V. Fabco operates the DKNY/Donna Karan business in China. Pursuant to this amended agreement, the Company, through a wholly-owned subsidiary, will own 75% of the joint venture and Amlon will own 25%. Prior to the effectiveness of this amended agreement, the Company owns 49% of the joint venture with Amlon owning the remaining 51% interest. Beginning on October 1, 2020, the Company will consolidate Fabco’s results of operations into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 (Policies)</t>
        </is>
      </c>
      <c r="B1" s="2" t="inlineStr">
        <is>
          <t>6 Months Ended</t>
        </is>
      </c>
    </row>
    <row r="2">
      <c r="B2" s="2" t="inlineStr">
        <is>
          <t>Jul. 31, 2020</t>
        </is>
      </c>
    </row>
    <row r="3">
      <c r="A3" s="3" t="inlineStr">
        <is>
          <t>Recent Adopted and Issued Accounting Pronouncements [Abstract]</t>
        </is>
      </c>
    </row>
    <row r="4">
      <c r="A4" s="4" t="inlineStr">
        <is>
          <t>Recently Adopted Accounting Guidance</t>
        </is>
      </c>
      <c r="B4" s="4" t="inlineStr">
        <is>
          <t>Recently Adopted Accounting Guidance ​ In June 2016, the FASB issued ASU 2016-13, “Financial Instruments-Credit Losses (Topic 326): Measurement of Credit Losses on Financial Instruments.” This pronouncement changed how entities account for credit impairment for trade and other receivables, as well as for certain financial assets and other instruments. ASU 2016-13 replaced the “incurred loss” model with an “expected loss” model. Under the “incurred loss” model, a loss (or allowance) was recognized only when an event had occurred (such as a payment delinquency) that caused the entity to believe that a loss was probable (i.e., that it had been “incurred”). Under the “expected loss” model, an entity recognizes a loss (or allowance) upon initial recognition of the asset that reflects all future events that may lead to a loss being realized, regardless of whether it is probable that the future event will occur. The “incurred loss” model considered past events and current conditions, while the “expected loss” model includes expectations for the future which have yet to occur. The Company adopted ASU 2016-16 as of February 1, 2020. The adoption of this standard did not result in a material change to the Company’s condensed consolidated financial statements. ​ ​ In August 2018, the FASB issued ASU 2018-13, “Fair Value Measurement (Topic 820): Disclosure Framework – Changes to the Disclosure Requirements for Fair Value Measurement,” which made a number of changes meant to add, modify or remove certain disclosure requirements associated with the movement among or hierarchy associated with Level 1, Level 2 and Level 3 fair value measurements. The amendments in ASU 2018-13 modified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have been applied prospectively in the initial fiscal year of adoption. All other amendments have been applied retrospectively to all periods presented in the initial year of adoption. The Company adopted the standard effective February 1, 2020. The adoption of this standard did not result in a material change to the Company’s condensed consolidated financial statements. ​ In August 2018, the FASB issued ASU 2018-15, Customers Accounting for Implementation Costs Incurred in a Cloud Computing Arrangement That Is A Service Contract, which addresses the accounting for implementation costs incurred in a cloud computing arrangement (“CCA”) that is a service contract. ASU 2018-15 aligned the accounting for costs incurred to implement a CCA that is a service arrangement with the guidance on capitalizing costs associated with developing or obtaining internal-use software. Specifically, ASU 2018-15 amended ASC 350 to include in its scope implementation costs of a CCA that is a service contract and clarifies that a customer should apply ASC 350-40 to determine which implementation costs should be capitalized in a CCA that is considered a service contract. The Company adopted the standard effective February 1, 2020. The adoption of this standard did not result in a material change to the Company’s condensed consolidated financial statements. ​ In March 2020, the FASB issued ASU 2020-04, Reference Rate Reform (“ASC 848”): Facilitation of the Effects of Reference Rate Reform on Financial Reporting. The standard is intended to provide optional expedients and exceptions for applying GAAP to contract modifications and hedging relationships, subject to meeting certain criteria, that reference LIBOR or another rate that is expected to be discontinued. The guidance was effective upon issuance, and may be applied prospectively through December 31, 2022. The adoption of this standard did not result in a material change to the Company’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ail Restructuring (Tables)</t>
        </is>
      </c>
      <c r="B1" s="2" t="inlineStr">
        <is>
          <t>6 Months Ended</t>
        </is>
      </c>
    </row>
    <row r="2">
      <c r="B2" s="2" t="inlineStr">
        <is>
          <t>Jul. 31, 2020</t>
        </is>
      </c>
    </row>
    <row r="3">
      <c r="A3" s="3" t="inlineStr">
        <is>
          <t>Retail Restructuring [Abstract]</t>
        </is>
      </c>
    </row>
    <row r="4">
      <c r="A4" s="4" t="inlineStr">
        <is>
          <t>Reconciliation of accruals</t>
        </is>
      </c>
      <c r="B4" s="4" t="inlineStr">
        <is>
          <t>​ ​ ​ ​ ​ ​ ​ ​ ​ ​ ​ ​ ​ ​ ​ ​ ​ ​ ​ ​ ​ ​ Severance and Benefit Costs Store Closing Costs Total ​ ​ (In thousands) Balance at April 30, 2020 ​ $ — ​ $ — ​ $ — Amounts charged to expense ​ ​ 480 ​ ​ 792 ​ ​ 1,272 Cash payments ​ ​ (26) ​ ​ — ​ ​ (26) Balance at July 31, 2020 ​ $ 454 ​ $ 792 ​ $ 1,2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6 Months Ended</t>
        </is>
      </c>
    </row>
    <row r="2">
      <c r="B2" s="2" t="inlineStr">
        <is>
          <t>Jul. 31, 2020</t>
        </is>
      </c>
    </row>
    <row r="3">
      <c r="A3" s="3" t="inlineStr">
        <is>
          <t>Allowance for Doubtful Accounts [Abstract]</t>
        </is>
      </c>
    </row>
    <row r="4">
      <c r="A4" s="4" t="inlineStr">
        <is>
          <t>Accounts Receivable and Allowance for Doubtful Accounts</t>
        </is>
      </c>
      <c r="B4" s="4" t="inlineStr">
        <is>
          <t>​ The Company’s accounts receivable and allowance for doubtful accounts as of July 31, 2020 were: ​ ​ ​ ​ ​ ​ ​ ​ ​ ​ ​ ​ ​ July 31, 2020 ​ Wholesale Retail Total ​ ​ (In thousands) Accounts receivable, gross ​ $ 284,031 ​ $ 3,679 ​ $ 287,710 Allowance for doubtful accounts ​ ​ (11,178) ​ ​ (30) ​ ​ (11,208) Accounts receivable, net ​ $ 272,853 ​ $ 3,649 ​ $ 276,502</t>
        </is>
      </c>
    </row>
    <row r="5">
      <c r="A5" s="4" t="inlineStr">
        <is>
          <t>Activity in Allowance for Credit Losses</t>
        </is>
      </c>
      <c r="B5" s="4" t="inlineStr">
        <is>
          <t>​ ​ ​ ​ ​ ​ ​ ​ ​ ​ ​ ​ ​ July 31, 2020 ​ Wholesale Retail Total ​ ​ (In thousands) Balance as of January 31, 2020 ​ $ (628) ​ $ (82) ​ $ (710) Provision for credit losses ​ ​ (10,557) ​ ​ 52 ​ ​ (10,505) Accounts written off as uncollectible ​ ​ 7 ​ ​ — ​ ​ 7 Balance as of July 31, 2020 ​ $ (11,178) ​ $ (30) ​ $ (11,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l. 31, 2020</t>
        </is>
      </c>
    </row>
    <row r="3">
      <c r="A3" s="3" t="inlineStr">
        <is>
          <t>Fair Value of Financial Instruments [Abstract]</t>
        </is>
      </c>
    </row>
    <row r="4">
      <c r="A4" s="4" t="inlineStr">
        <is>
          <t>Schedule of carrying values and estimated fair values of debt instruments</t>
        </is>
      </c>
      <c r="B4" s="4" t="inlineStr">
        <is>
          <t>​ ​ ​ ​ ​ ​ ​ ​ ​ ​ ​ ​ ​ ​ ​ ​ ​ ​ ​ ​ ​ ​ ​ ​ ​ ​ Carrying Value ​ Fair Value ​ ​ ​ July 31, ​ July 31, ​ January 31, July 31, ​ July 31, ​ January 31, Financial Instrument ​ Level ​ 2020 ​ 2019 ​ 2020 ​ 2020 ​ 2019 ​ 2020 ​ ​ ​ ​ (In thousands) Term loan ​ 2 ​ $ 300,000 ​ $ 300,000 ​ $ 300,000 ​ $ 300,000 ​ $ 300,000 ​ $ 300,000 Revolving credit facility ​ 2 ​ ​ — ​ ​ 160,000 ​ ​ — ​ ​ — ​ ​ 160,000 ​ ​ — Note issued to LVMH ​ 3 ​ ​ 104,884 ​ ​ 99,266 ​ ​ 102,009 ​ ​ 102,304 ​ ​ 96,437 ​ ​ 95,126 Unsecured loans ​ 2 ​ ​ 6,401 ​ ​ 3,243 ​ ​ 2,860 ​ ​ 6,401 ​ ​ 3,243 ​ ​ 2,860 Overdraft facilities ​ 2 ​ ​ 3,530 ​ ​ — ​ ​ — ​ ​ 3,53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l. 31, 2020</t>
        </is>
      </c>
    </row>
    <row r="3">
      <c r="A3" s="3" t="inlineStr">
        <is>
          <t>Leases [Abstract]</t>
        </is>
      </c>
    </row>
    <row r="4">
      <c r="A4" s="4" t="inlineStr">
        <is>
          <t>Schedule of lease assets and liabilities</t>
        </is>
      </c>
      <c r="B4" s="4" t="inlineStr">
        <is>
          <t>​ ​ ​ ​ ​ ​ ​ ​ ​ ​ ​ ​ ​ ​ ​ ​ ​ ​ ​ ​ ​ ​ ​ ​ ​ Leases ​ Classification ​ July 31, 2020 ​ July 31, 2019 ​ January 31, 2020 ​ ​ ​ ​ (In thousands) Assets ​ ​ ​ ​ ​ ​ ​ ​ ​ ​ ​ Operating ​ Operating lease assets ​ $ 168,071 ​ $ 309,421 ​ $ 270,032 Total lease assets ​ ​ ​ $ 168,071 ​ $ 309,421 ​ $ 270,032 ​ ​ ​ ​ ​ ​ ​ ​ ​ ​ ​ ​ Liabilities ​ ​ ​ ​ ​ ​ ​ ​ ​ ​ ​ Current operating ​ Current operating lease liabilities ​ $ 91,700 ​ $ 74,297 ​ $ 63,166 Noncurrent operating ​ Noncurrent operating lease liabilities ​ ​ 140,283 ​ ​ 272,632 ​ ​ 249,040 Total lease liabilities ​ ​ ​ $ 231,983 ​ $ 346,929 ​ $ 312,206</t>
        </is>
      </c>
    </row>
    <row r="5">
      <c r="A5" s="4" t="inlineStr">
        <is>
          <t>Schedule of maturity of operating lease liabilities</t>
        </is>
      </c>
      <c r="B5" s="4" t="inlineStr">
        <is>
          <t>​ ​ ​ ​ ​ Year Ending January 31, ​ Amount ​ ​ (In thousands) 2021 ​ $ 79,178 2022 ​ ​ 50,509 2023 ​ ​ 43,058 2024 ​ ​ 31,339 2025 ​ ​ 24,239 After 2025 ​ ​ 46,971 Total lease payments ​ $ 275,294 Less: Interest ​ ​ 43,311 Present value of lease liabilities ​ $ 231,9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6 Months Ended</t>
        </is>
      </c>
    </row>
    <row r="2">
      <c r="B2" s="2" t="inlineStr">
        <is>
          <t>Jul. 31, 2020</t>
        </is>
      </c>
    </row>
    <row r="3">
      <c r="A3" s="3" t="inlineStr">
        <is>
          <t>Net Income (Loss) per Common Share</t>
        </is>
      </c>
    </row>
    <row r="4">
      <c r="A4" s="4" t="inlineStr">
        <is>
          <t>Schedule of reconciliation between basic and diluted net income per share</t>
        </is>
      </c>
      <c r="B4" s="4" t="inlineStr">
        <is>
          <t>The following table reconciles the numerators and denominators used in the calculation of basic and diluted net income (loss) per share: ​ ​ ​ ​ ​ ​ ​ ​ ​ ​ ​ ​ ​ ​ ​ Three Months Ended July 31, ​ Six Months Ended July 31, ​ 2020 2019 2020 2019 ​ ​ (In thousands, except per share amounts) Net income (loss) ​ $ (14,976) ​ $ 11,119 ​ $ (54,271) ​ $ 23,162 Basic net income (loss) per share: ​ ​ ​ ​ ​ ​ ​ ​ ​ ​ ​ ​ Basic common shares ​ ​ 48,214 ​ ​ 48,450 ​ ​ 48,121 ​ ​ 48,619 Basic net income (loss) per share ​ $ (0.31) ​ $ 0.23 ​ $ (1.13) ​ $ 0.48 ​ ​ ​ ​ ​ ​ ​ ​ ​ ​ ​ ​ ​ Diluted net income (loss) per share: ​ ​ ​ ​ ​ ​ ​ ​ ​ ​ ​ ​ Basic common shares ​ ​ 48,214 ​ ​ 48,450 ​ ​ 48,121 ​ ​ 48,619 Dilutive restricted stock unit awards and stock options ​ ​ — ​ ​ 666 ​ ​ — ​ ​ 817 Diluted common shares ​ ​ 48,214 ​ ​ 49,116 ​ ​ 48,121 ​ ​ 49,436 Diluted net income (loss) per share ​ $ (0.31) ​ $ 0.23 ​ $ (1.13) ​ $ 0.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l. 31, 2020</t>
        </is>
      </c>
    </row>
    <row r="3">
      <c r="A3" s="3" t="inlineStr">
        <is>
          <t>Notes Payable [Abstract]</t>
        </is>
      </c>
    </row>
    <row r="4">
      <c r="A4" s="4" t="inlineStr">
        <is>
          <t>Schedule of long-term debt</t>
        </is>
      </c>
      <c r="B4" s="4" t="inlineStr">
        <is>
          <t>Long-term debt consists of the following: ​ ​ ​ ​ ​ ​ ​ ​ ​ ​ ​ July 31, 2020 July 31, 2019 January 31, 2020 ​ ​ (In thousands) Term loan ​ $ 300,000 ​ $ 300,000 ​ $ 300,000 Revolving credit facility ​ ​ — ​ ​ 160,000 ​ ​ — Note issued to LVMH ​ ​ 125,000 ​ ​ 125,000 ​ ​ 125,000 Unsecured loans ​ ​ 6,401 ​ ​ 3,243 ​ ​ 2,860 Overdraft facilities ​ ​ 3,530 ​ ​ — ​ ​ — Subtotal ​ ​ 434,931 ​ ​ 588,243 ​ ​ 427,860 Less: Net debt issuance costs (1) ​ ​ (6,095) ​ ​ (8,708) ​ ​ (7,402) Debt discount ​ ​ (20,116) ​ ​ (25,734) ​ ​ (22,991) Current portion of long-term debt ​ ​ (3,717) ​ ​ (683) ​ ​ (673) Total ​ $ 405,003 ​ $ 553,118 ​ $ 396,794 (1) Does not include debt issuance costs, net of amortization, totaling $3.3 million, $5.8 million and $4.6 million as of July 31, 2020, July 31, 2019 and January 31, 2020, respectively, related to the revolving credit facility. These debt issuance costs have been deferred and are classified in prepaid expenses and other current assets in the accompanying condensed consolidated balance sheets in accordance with ASU 201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s) - USD ($) $ in Millions</t>
        </is>
      </c>
      <c r="B1" s="2" t="inlineStr">
        <is>
          <t>Jul. 31, 2020</t>
        </is>
      </c>
      <c r="C1" s="2" t="inlineStr">
        <is>
          <t>Jan. 31, 2020</t>
        </is>
      </c>
      <c r="D1" s="2" t="inlineStr">
        <is>
          <t>Jul. 31, 2019</t>
        </is>
      </c>
    </row>
    <row r="2">
      <c r="A2" s="3" t="inlineStr">
        <is>
          <t>Statement Of Financial Position [Abstract]</t>
        </is>
      </c>
    </row>
    <row r="3">
      <c r="A3" s="4" t="inlineStr">
        <is>
          <t>Allowance for doubtful accounts</t>
        </is>
      </c>
      <c r="B3" s="7" t="n">
        <v>11.2</v>
      </c>
      <c r="C3" s="7" t="n">
        <v>0.7</v>
      </c>
      <c r="D3" s="7" t="n">
        <v>0.9</v>
      </c>
    </row>
    <row r="4">
      <c r="A4" s="4" t="inlineStr">
        <is>
          <t>Preferred stock, shares authorized</t>
        </is>
      </c>
      <c r="B4" s="5" t="n">
        <v>1000000</v>
      </c>
      <c r="C4" s="5" t="n">
        <v>1000000</v>
      </c>
      <c r="D4" s="5" t="n">
        <v>1000000</v>
      </c>
    </row>
    <row r="5">
      <c r="A5" s="4" t="inlineStr">
        <is>
          <t>Preferred stock, shares issued</t>
        </is>
      </c>
      <c r="B5" s="5" t="n">
        <v>0</v>
      </c>
      <c r="C5" s="5" t="n">
        <v>0</v>
      </c>
      <c r="D5" s="5" t="n">
        <v>0</v>
      </c>
    </row>
    <row r="6">
      <c r="A6" s="4" t="inlineStr">
        <is>
          <t>Common stock, par value (in dollars per share)</t>
        </is>
      </c>
      <c r="B6" s="8" t="n">
        <v>0.01</v>
      </c>
      <c r="C6" s="8" t="n">
        <v>0.01</v>
      </c>
      <c r="D6" s="8" t="n">
        <v>0.01</v>
      </c>
    </row>
    <row r="7">
      <c r="A7" s="4" t="inlineStr">
        <is>
          <t>Common stock, shares authorized</t>
        </is>
      </c>
      <c r="B7" s="5" t="n">
        <v>120000000</v>
      </c>
      <c r="C7" s="5" t="n">
        <v>120000000</v>
      </c>
      <c r="D7" s="5" t="n">
        <v>120000000</v>
      </c>
    </row>
    <row r="8">
      <c r="A8" s="4" t="inlineStr">
        <is>
          <t>Common stock, shares issued</t>
        </is>
      </c>
      <c r="B8" s="5" t="n">
        <v>49396000</v>
      </c>
      <c r="C8" s="5" t="n">
        <v>49396000</v>
      </c>
      <c r="D8" s="5" t="n">
        <v>49394000</v>
      </c>
    </row>
    <row r="9">
      <c r="A9" s="4" t="inlineStr">
        <is>
          <t>Treasury stock, shares</t>
        </is>
      </c>
      <c r="B9" s="5" t="n">
        <v>1037000</v>
      </c>
      <c r="C9" s="5" t="n">
        <v>1386000</v>
      </c>
      <c r="D9" s="5" t="n">
        <v>16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l. 31, 2020</t>
        </is>
      </c>
    </row>
    <row r="3">
      <c r="A3" s="3" t="inlineStr">
        <is>
          <t>Segments [Abstract]</t>
        </is>
      </c>
    </row>
    <row r="4">
      <c r="A4" s="4" t="inlineStr">
        <is>
          <t>Schedule of information regarding reportable segments</t>
        </is>
      </c>
      <c r="B4" s="4" t="inlineStr">
        <is>
          <t>The following segment information is presented for the three and six-month periods indicated below: ​ ​ ​ ​ ​ ​ ​ ​ ​ ​ ​ ​ ​ ​ ​ ​ Three Months Ended July 31, 2020 ​ Wholesale Retail Elimination (1) Total ​ ​ (In thousands) Net sales ​ $ 266,809 ​ $ 34,507 ​ $ (4,104) ​ $ 297,212 Cost of goods sold ​ ​ 143,340 ​ ​ 23,283 ​ ​ (4,104) ​ ​ 162,519 Gross profit ​ ​ 123,469 ​ ​ 11,224 ​ ​ — ​ ​ 134,693 Selling, general and administrative expenses ​ ​ 76,727 ​ ​ 45,375 ​ ​ — ​ ​ 122,102 Depreciation and amortization ​ ​ 8,392 ​ ​ 1,299 ​ ​ — ​ ​ 9,691 Asset impairments, net of gain on lease modifications ​ ​ 612 ​ ​ 13,690 ​ ​ — ​ ​ 14,302 Operating profit (loss) ​ $ 37,738 ​ $ (49,140) ​ $ — ​ $ (11,402) ​ ​ ​ ​ ​ ​ ​ ​ ​ ​ ​ ​ ​ ​ ​ ​ Three Months Ended July 31, 2019 ​ Wholesale Retail Elimination (1) Total ​ ​ (In thousands) Net sales ​ $ 588,601 ​ $ 83,706 ​ $ (28,415) ​ $ 643,892 Cost of goods sold ​ ​ 395,728 ​ ​ 44,810 ​ ​ (28,415) ​ ​ 412,123 Gross profit ​ ​ 192,873 ​ ​ 38,896 ​ ​ — ​ ​ 231,769 Selling, general and administrative expenses ​ ​ 141,540 ​ ​ 54,908 ​ ​ — ​ ​ 196,448 Depreciation and amortization ​ ​ 7,763 ​ ​ 2,026 ​ ​ — ​ ​ 9,789 Gain on lease modifications ​ ​ — ​ ​ (1,393) ​ ​ — ​ ​ (1,393) Operating profit (loss) ​ $ 43,570 ​ $ (16,645) ​ $ — ​ $ 26,925 ​ ​ ​ ​ ​ ​ ​ ​ ​ ​ ​ ​ ​ ​ ​ ​ Six Months Ended July 31, 2020 ​ Wholesale Retail Elimination (1) Total ​ ​ (In thousands) Net sales ​ $ 645,681 ​ $ 68,415 ​ $ (11,753) ​ $ 702,343 Cost of goods sold ​ ​ 409,981 ​ ​ 45,021 ​ ​ (11,753) ​ ​ 443,249 Gross profit ​ ​ 235,700 ​ ​ 23,394 ​ ​ — ​ ​ 259,094 Selling, general and administrative expenses ​ ​ 189,327 ​ ​ 87,395 ​ ​ — ​ ​ 276,722 Depreciation and amortization ​ ​ 16,683 ​ ​ 2,875 ​ ​ — ​ ​ 19,558 Asset impairments, net of gain on lease modifications ​ ​ 608 ​ ​ 16,881 ​ ​ — ​ ​ 17,489 Operating profit (loss) ​ $ 29,082 ​ $ (83,757) ​ $ — ​ $ (54,675) ​ ​ ​ ​ ​ ​ ​ ​ ​ ​ ​ ​ ​ ​ ​ ​ Six Months Ended July 31, 2019 ​ Wholesale Retail Elimination (1) Total ​ ​ (In thousands) Net sales ​ $ 1,159,240 ​ $ 165,610 ​ $ (47,406) ​ $ 1,277,444 Cost of goods sold ​ ​ 767,308 ​ ​ 89,709 ​ ​ (47,406) ​ ​ 809,611 Gross profit ​ ​ 391,932 ​ ​ 75,901 ​ ​ — ​ ​ 467,833 Selling, general and administrative expenses ​ ​ 288,797 ​ ​ 109,510 ​ ​ — ​ ​ 398,307 Depreciation and amortization ​ ​ 15,284 ​ ​ 3,978 ​ ​ — ​ ​ 19,262 Gain on lease modifications ​ ​ — ​ ​ (2,222) ​ ​ — ​ ​ (2,222) Operating profit (loss) ​ $ 87,851 ​ $ (35,365) ​ $ — ​ $ 52,486 ​ (1) Represents intersegment sales to the Company’s retail operations segment.</t>
        </is>
      </c>
    </row>
    <row r="5">
      <c r="A5" s="4" t="inlineStr">
        <is>
          <t>Schedule of total assets for each reportable segments</t>
        </is>
      </c>
      <c r="B5" s="4" t="inlineStr">
        <is>
          <t>​ The total assets for each of the Company’s reportable segments, as well as assets not allocated to a segment, are as follows: ​ ​ ​ ​ ​ ​ ​ ​ ​ ​ ​ July 31, 2020 July 31, 2019 January 31, 2020 ​ ​ (In thousands) Wholesale ​ $ 1,685,530 ​ $ 2,109,198 ​ $ 1,912,175 Retail ​ ​ 139,373 ​ ​ 362,595 ​ ​ 272,832 Corporate ​ ​ 444,911 ​ ​ 240,643 ​ ​ 380,130 Total assets ​ $ 2,269,814 ​ $ 2,712,436 ​ $ 2,565,1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Basis of Presentation - Textuals (Details) - USD ($) $ in Thousands</t>
        </is>
      </c>
      <c r="B1" s="2" t="inlineStr">
        <is>
          <t>6 Months Ended</t>
        </is>
      </c>
    </row>
    <row r="2">
      <c r="B2" s="2" t="inlineStr">
        <is>
          <t>Jul. 31, 2020</t>
        </is>
      </c>
      <c r="C2" s="2" t="inlineStr">
        <is>
          <t>Jul. 31, 2019</t>
        </is>
      </c>
      <c r="D2" s="2" t="inlineStr">
        <is>
          <t>Jan. 31, 2020</t>
        </is>
      </c>
      <c r="E2" s="2" t="inlineStr">
        <is>
          <t>Jan. 31, 2019</t>
        </is>
      </c>
    </row>
    <row r="3">
      <c r="A3" s="3" t="inlineStr">
        <is>
          <t>Schedule of Equity Method Investments [Line Items]</t>
        </is>
      </c>
    </row>
    <row r="4">
      <c r="A4" s="4" t="inlineStr">
        <is>
          <t>Deferred lease payments</t>
        </is>
      </c>
      <c r="B4" s="6" t="n">
        <v>275294</v>
      </c>
    </row>
    <row r="5">
      <c r="A5" s="4" t="inlineStr">
        <is>
          <t>Proceeds from borrowings - revolving facility</t>
        </is>
      </c>
      <c r="B5" s="5" t="n">
        <v>676019</v>
      </c>
      <c r="C5" s="6" t="n">
        <v>1102973</v>
      </c>
    </row>
    <row r="6">
      <c r="A6" s="4" t="inlineStr">
        <is>
          <t>Repayment of borrowings - revolving facility</t>
        </is>
      </c>
      <c r="B6" s="5" t="n">
        <v>676019</v>
      </c>
      <c r="C6" s="5" t="n">
        <v>942973</v>
      </c>
    </row>
    <row r="7">
      <c r="A7" s="4" t="inlineStr">
        <is>
          <t>Cash and cash equivalents</t>
        </is>
      </c>
      <c r="B7" s="5" t="n">
        <v>252798</v>
      </c>
      <c r="C7" s="6" t="n">
        <v>39568</v>
      </c>
      <c r="D7" s="6" t="n">
        <v>197372</v>
      </c>
      <c r="E7" s="6" t="n">
        <v>70138</v>
      </c>
    </row>
    <row r="8">
      <c r="A8" s="4" t="inlineStr">
        <is>
          <t>Accounts Payable [Member]</t>
        </is>
      </c>
    </row>
    <row r="9">
      <c r="A9" s="3" t="inlineStr">
        <is>
          <t>Schedule of Equity Method Investments [Line Items]</t>
        </is>
      </c>
    </row>
    <row r="10">
      <c r="A10" s="4" t="inlineStr">
        <is>
          <t>Deferred lease payments</t>
        </is>
      </c>
      <c r="B10" s="6" t="n">
        <v>8000</v>
      </c>
    </row>
    <row r="11">
      <c r="A11" s="4" t="inlineStr">
        <is>
          <t>KL North America BV ("KLNA") and Fabco Holding B.V. ("Fabco")</t>
        </is>
      </c>
    </row>
    <row r="12">
      <c r="A12" s="3" t="inlineStr">
        <is>
          <t>Schedule of Equity Method Investments [Line Items]</t>
        </is>
      </c>
    </row>
    <row r="13">
      <c r="A13" s="4" t="inlineStr">
        <is>
          <t>Percentage of ownership interest</t>
        </is>
      </c>
      <c r="B13" s="4" t="inlineStr">
        <is>
          <t>49.00%</t>
        </is>
      </c>
    </row>
    <row r="14">
      <c r="A14" s="4" t="inlineStr">
        <is>
          <t>Karl Lagerfeld Holding B.V. ("KLH")</t>
        </is>
      </c>
    </row>
    <row r="15">
      <c r="A15" s="3" t="inlineStr">
        <is>
          <t>Schedule of Equity Method Investments [Line Items]</t>
        </is>
      </c>
    </row>
    <row r="16">
      <c r="A16" s="4" t="inlineStr">
        <is>
          <t>Percentage of ownership interest</t>
        </is>
      </c>
      <c r="B16" s="4" t="inlineStr">
        <is>
          <t>19.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tail Restructuring (Narrative) (Details) - USD ($) $ in Thousands</t>
        </is>
      </c>
      <c r="B1" s="2" t="inlineStr">
        <is>
          <t>3 Months Ended</t>
        </is>
      </c>
    </row>
    <row r="2">
      <c r="B2" s="2" t="inlineStr">
        <is>
          <t>Jul. 31, 2020</t>
        </is>
      </c>
      <c r="C2" s="2" t="inlineStr">
        <is>
          <t>Jan. 31, 2020</t>
        </is>
      </c>
      <c r="D2" s="2" t="inlineStr">
        <is>
          <t>Jul. 31, 2019</t>
        </is>
      </c>
    </row>
    <row r="3">
      <c r="A3" s="4" t="inlineStr">
        <is>
          <t>Restructuring expected costs</t>
        </is>
      </c>
      <c r="B3" s="6" t="n">
        <v>100000</v>
      </c>
    </row>
    <row r="4">
      <c r="A4" s="4" t="inlineStr">
        <is>
          <t>Restructuring and related cost expected cost cash portion</t>
        </is>
      </c>
      <c r="B4" s="5" t="n">
        <v>65000</v>
      </c>
    </row>
    <row r="5">
      <c r="A5" s="4" t="inlineStr">
        <is>
          <t>Operating lease liabilities</t>
        </is>
      </c>
      <c r="B5" s="5" t="n">
        <v>231983</v>
      </c>
      <c r="C5" s="6" t="n">
        <v>312206</v>
      </c>
      <c r="D5" s="6" t="n">
        <v>346929</v>
      </c>
    </row>
    <row r="6">
      <c r="A6" s="4" t="inlineStr">
        <is>
          <t>Retail operations</t>
        </is>
      </c>
    </row>
    <row r="7">
      <c r="A7" s="4" t="inlineStr">
        <is>
          <t>Restructuring Costs</t>
        </is>
      </c>
      <c r="B7" s="5" t="n">
        <v>1200</v>
      </c>
    </row>
    <row r="8">
      <c r="A8" s="4" t="inlineStr">
        <is>
          <t>Wilsons Leather, G.H Bass, and Calvin Klein Performance Stores [Member]</t>
        </is>
      </c>
    </row>
    <row r="9">
      <c r="A9" s="4" t="inlineStr">
        <is>
          <t>Operating lease liabilities</t>
        </is>
      </c>
      <c r="B9" s="6" t="n">
        <v>54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Retail Restructuring (Details) - Retail operations $ in Thousands</t>
        </is>
      </c>
      <c r="B1" s="2" t="inlineStr">
        <is>
          <t>3 Months Ended</t>
        </is>
      </c>
    </row>
    <row r="2">
      <c r="B2" s="2" t="inlineStr">
        <is>
          <t>Jul. 31, 2020USD ($)</t>
        </is>
      </c>
    </row>
    <row r="3">
      <c r="A3" s="4" t="inlineStr">
        <is>
          <t>Charges recorded</t>
        </is>
      </c>
      <c r="B3" s="6" t="n">
        <v>1200</v>
      </c>
    </row>
    <row r="4">
      <c r="A4" s="4" t="inlineStr">
        <is>
          <t>Amounts charged to expense</t>
        </is>
      </c>
      <c r="B4" s="5" t="n">
        <v>1272</v>
      </c>
    </row>
    <row r="5">
      <c r="A5" s="4" t="inlineStr">
        <is>
          <t>Cash payments</t>
        </is>
      </c>
      <c r="B5" s="5" t="n">
        <v>-26</v>
      </c>
    </row>
    <row r="6">
      <c r="A6" s="4" t="inlineStr">
        <is>
          <t>Balance at July 31, 2020</t>
        </is>
      </c>
      <c r="B6" s="5" t="n">
        <v>1246</v>
      </c>
    </row>
    <row r="7">
      <c r="A7" s="4" t="inlineStr">
        <is>
          <t>Severance and Benefit Costs</t>
        </is>
      </c>
    </row>
    <row r="8">
      <c r="A8" s="4" t="inlineStr">
        <is>
          <t>Amounts charged to expense</t>
        </is>
      </c>
      <c r="B8" s="5" t="n">
        <v>480</v>
      </c>
    </row>
    <row r="9">
      <c r="A9" s="4" t="inlineStr">
        <is>
          <t>Cash payments</t>
        </is>
      </c>
      <c r="B9" s="5" t="n">
        <v>-26</v>
      </c>
    </row>
    <row r="10">
      <c r="A10" s="4" t="inlineStr">
        <is>
          <t>Balance at July 31, 2020</t>
        </is>
      </c>
      <c r="B10" s="5" t="n">
        <v>454</v>
      </c>
    </row>
    <row r="11">
      <c r="A11" s="4" t="inlineStr">
        <is>
          <t>Store Closing Costs</t>
        </is>
      </c>
    </row>
    <row r="12">
      <c r="A12" s="4" t="inlineStr">
        <is>
          <t>Amounts charged to expense</t>
        </is>
      </c>
      <c r="B12" s="5" t="n">
        <v>792</v>
      </c>
    </row>
    <row r="13">
      <c r="A13" s="4" t="inlineStr">
        <is>
          <t>Balance at July 31, 2020</t>
        </is>
      </c>
      <c r="B13" s="6" t="n">
        <v>7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Allowance for Doubtful Accounts (Narrative) (Details) - USD ($) $ in Thousands</t>
        </is>
      </c>
      <c r="B1" s="2" t="inlineStr">
        <is>
          <t>3 Months Ended</t>
        </is>
      </c>
      <c r="C1" s="2" t="inlineStr">
        <is>
          <t>6 Months Ended</t>
        </is>
      </c>
    </row>
    <row r="2">
      <c r="B2" s="2" t="inlineStr">
        <is>
          <t>Jul. 31, 2020</t>
        </is>
      </c>
      <c r="C2" s="2" t="inlineStr">
        <is>
          <t>Jul. 31, 2020</t>
        </is>
      </c>
    </row>
    <row r="3">
      <c r="A3" s="3" t="inlineStr">
        <is>
          <t>Allowance for Doubtful Accounts [Abstract]</t>
        </is>
      </c>
    </row>
    <row r="4">
      <c r="A4" s="4" t="inlineStr">
        <is>
          <t>Increase in allowance for doubtful accounts</t>
        </is>
      </c>
      <c r="B4" s="6" t="n">
        <v>800</v>
      </c>
      <c r="C4" s="6" t="n">
        <v>105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Accounts Receivable and Allowance for Doubtful Accounts) (Details) - USD ($) $ in Thousands</t>
        </is>
      </c>
      <c r="B1" s="2" t="inlineStr">
        <is>
          <t>Jul. 31, 2020</t>
        </is>
      </c>
      <c r="C1" s="2" t="inlineStr">
        <is>
          <t>Jan. 31, 2020</t>
        </is>
      </c>
    </row>
    <row r="2">
      <c r="A2" s="3" t="inlineStr">
        <is>
          <t>Segment Reporting Information [Line Items]</t>
        </is>
      </c>
    </row>
    <row r="3">
      <c r="A3" s="4" t="inlineStr">
        <is>
          <t>Accounts receivable, gross</t>
        </is>
      </c>
      <c r="B3" s="6" t="n">
        <v>287710</v>
      </c>
    </row>
    <row r="4">
      <c r="A4" s="4" t="inlineStr">
        <is>
          <t>Allowance for doubtful accounts</t>
        </is>
      </c>
      <c r="B4" s="5" t="n">
        <v>-11208</v>
      </c>
      <c r="C4" s="6" t="n">
        <v>-710</v>
      </c>
    </row>
    <row r="5">
      <c r="A5" s="4" t="inlineStr">
        <is>
          <t>Accounts receivable, net</t>
        </is>
      </c>
      <c r="B5" s="5" t="n">
        <v>276502</v>
      </c>
    </row>
    <row r="6">
      <c r="A6" s="4" t="inlineStr">
        <is>
          <t>Wholesale</t>
        </is>
      </c>
    </row>
    <row r="7">
      <c r="A7" s="3" t="inlineStr">
        <is>
          <t>Segment Reporting Information [Line Items]</t>
        </is>
      </c>
    </row>
    <row r="8">
      <c r="A8" s="4" t="inlineStr">
        <is>
          <t>Accounts receivable, gross</t>
        </is>
      </c>
      <c r="B8" s="5" t="n">
        <v>284031</v>
      </c>
    </row>
    <row r="9">
      <c r="A9" s="4" t="inlineStr">
        <is>
          <t>Allowance for doubtful accounts</t>
        </is>
      </c>
      <c r="B9" s="5" t="n">
        <v>-11178</v>
      </c>
      <c r="C9" s="5" t="n">
        <v>-628</v>
      </c>
    </row>
    <row r="10">
      <c r="A10" s="4" t="inlineStr">
        <is>
          <t>Accounts receivable, net</t>
        </is>
      </c>
      <c r="B10" s="5" t="n">
        <v>272853</v>
      </c>
    </row>
    <row r="11">
      <c r="A11" s="4" t="inlineStr">
        <is>
          <t>Retail</t>
        </is>
      </c>
    </row>
    <row r="12">
      <c r="A12" s="3" t="inlineStr">
        <is>
          <t>Segment Reporting Information [Line Items]</t>
        </is>
      </c>
    </row>
    <row r="13">
      <c r="A13" s="4" t="inlineStr">
        <is>
          <t>Accounts receivable, gross</t>
        </is>
      </c>
      <c r="B13" s="5" t="n">
        <v>3679</v>
      </c>
    </row>
    <row r="14">
      <c r="A14" s="4" t="inlineStr">
        <is>
          <t>Allowance for doubtful accounts</t>
        </is>
      </c>
      <c r="B14" s="5" t="n">
        <v>-30</v>
      </c>
      <c r="C14" s="6" t="n">
        <v>-82</v>
      </c>
    </row>
    <row r="15">
      <c r="A15" s="4" t="inlineStr">
        <is>
          <t>Accounts receivable, net</t>
        </is>
      </c>
      <c r="B15" s="6" t="n">
        <v>36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Doubtful Accounts (Activity in Allowance for Credit Losses) (Details) - USD ($) $ in Thousands</t>
        </is>
      </c>
      <c r="B1" s="2" t="inlineStr">
        <is>
          <t>3 Months Ended</t>
        </is>
      </c>
      <c r="C1" s="2" t="inlineStr">
        <is>
          <t>6 Months Ended</t>
        </is>
      </c>
    </row>
    <row r="2">
      <c r="B2" s="2" t="inlineStr">
        <is>
          <t>Jul. 31, 2020</t>
        </is>
      </c>
      <c r="C2" s="2" t="inlineStr">
        <is>
          <t>Jul. 31, 2020</t>
        </is>
      </c>
    </row>
    <row r="3">
      <c r="A3" s="3" t="inlineStr">
        <is>
          <t>Segment Reporting Information [Line Items]</t>
        </is>
      </c>
    </row>
    <row r="4">
      <c r="A4" s="4" t="inlineStr">
        <is>
          <t>Beginning balance</t>
        </is>
      </c>
      <c r="C4" s="6" t="n">
        <v>-710</v>
      </c>
    </row>
    <row r="5">
      <c r="A5" s="4" t="inlineStr">
        <is>
          <t>Provision for credit losses</t>
        </is>
      </c>
      <c r="B5" s="6" t="n">
        <v>-800</v>
      </c>
      <c r="C5" s="5" t="n">
        <v>-10505</v>
      </c>
    </row>
    <row r="6">
      <c r="A6" s="4" t="inlineStr">
        <is>
          <t>Accounts written off as uncollectible</t>
        </is>
      </c>
      <c r="C6" s="5" t="n">
        <v>7</v>
      </c>
    </row>
    <row r="7">
      <c r="A7" s="4" t="inlineStr">
        <is>
          <t>Ending balance</t>
        </is>
      </c>
      <c r="B7" s="5" t="n">
        <v>-11208</v>
      </c>
      <c r="C7" s="5" t="n">
        <v>-11208</v>
      </c>
    </row>
    <row r="8">
      <c r="A8" s="4" t="inlineStr">
        <is>
          <t>Wholesale</t>
        </is>
      </c>
    </row>
    <row r="9">
      <c r="A9" s="3" t="inlineStr">
        <is>
          <t>Segment Reporting Information [Line Items]</t>
        </is>
      </c>
    </row>
    <row r="10">
      <c r="A10" s="4" t="inlineStr">
        <is>
          <t>Beginning balance</t>
        </is>
      </c>
      <c r="C10" s="5" t="n">
        <v>-628</v>
      </c>
    </row>
    <row r="11">
      <c r="A11" s="4" t="inlineStr">
        <is>
          <t>Provision for credit losses</t>
        </is>
      </c>
      <c r="C11" s="5" t="n">
        <v>-10557</v>
      </c>
    </row>
    <row r="12">
      <c r="A12" s="4" t="inlineStr">
        <is>
          <t>Accounts written off as uncollectible</t>
        </is>
      </c>
      <c r="C12" s="5" t="n">
        <v>7</v>
      </c>
    </row>
    <row r="13">
      <c r="A13" s="4" t="inlineStr">
        <is>
          <t>Ending balance</t>
        </is>
      </c>
      <c r="B13" s="5" t="n">
        <v>-11178</v>
      </c>
      <c r="C13" s="5" t="n">
        <v>-11178</v>
      </c>
    </row>
    <row r="14">
      <c r="A14" s="4" t="inlineStr">
        <is>
          <t>Retail</t>
        </is>
      </c>
    </row>
    <row r="15">
      <c r="A15" s="3" t="inlineStr">
        <is>
          <t>Segment Reporting Information [Line Items]</t>
        </is>
      </c>
    </row>
    <row r="16">
      <c r="A16" s="4" t="inlineStr">
        <is>
          <t>Beginning balance</t>
        </is>
      </c>
      <c r="C16" s="5" t="n">
        <v>-82</v>
      </c>
    </row>
    <row r="17">
      <c r="A17" s="4" t="inlineStr">
        <is>
          <t>Provision for credit losses</t>
        </is>
      </c>
      <c r="C17" s="5" t="n">
        <v>52</v>
      </c>
    </row>
    <row r="18">
      <c r="A18" s="4" t="inlineStr">
        <is>
          <t>Ending balance</t>
        </is>
      </c>
      <c r="B18" s="6" t="n">
        <v>-30</v>
      </c>
      <c r="C18" s="6"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Textuals (Details) - USD ($) $ in Millions</t>
        </is>
      </c>
      <c r="B1" s="2" t="inlineStr">
        <is>
          <t>Jul. 31, 2020</t>
        </is>
      </c>
      <c r="C1" s="2" t="inlineStr">
        <is>
          <t>Jan. 31, 2020</t>
        </is>
      </c>
      <c r="D1" s="2" t="inlineStr">
        <is>
          <t>Jul. 31, 2019</t>
        </is>
      </c>
    </row>
    <row r="2">
      <c r="A2" s="3" t="inlineStr">
        <is>
          <t>Inventory [Line Items]</t>
        </is>
      </c>
    </row>
    <row r="3">
      <c r="A3" s="4" t="inlineStr">
        <is>
          <t>Inventory held on consignment</t>
        </is>
      </c>
      <c r="B3" s="7" t="n">
        <v>6.3</v>
      </c>
      <c r="C3" s="7" t="n">
        <v>9.1</v>
      </c>
      <c r="D3" s="7" t="n">
        <v>3.9</v>
      </c>
    </row>
    <row r="4">
      <c r="A4" s="4" t="inlineStr">
        <is>
          <t>Prepaid Expenses and Other Current Assets</t>
        </is>
      </c>
    </row>
    <row r="5">
      <c r="A5" s="3" t="inlineStr">
        <is>
          <t>Inventory [Line Items]</t>
        </is>
      </c>
    </row>
    <row r="6">
      <c r="A6" s="4" t="inlineStr">
        <is>
          <t>Inventory return asset</t>
        </is>
      </c>
      <c r="B6" s="7" t="n">
        <v>15.1</v>
      </c>
      <c r="C6" s="6" t="n">
        <v>31</v>
      </c>
      <c r="D6" s="7" t="n">
        <v>2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Jul. 31, 2020</t>
        </is>
      </c>
      <c r="C1" s="2" t="inlineStr">
        <is>
          <t>Jan. 31, 2020</t>
        </is>
      </c>
      <c r="D1" s="2" t="inlineStr">
        <is>
          <t>Jul. 31, 2019</t>
        </is>
      </c>
    </row>
    <row r="2">
      <c r="A2" s="4" t="inlineStr">
        <is>
          <t>Secured notes</t>
        </is>
      </c>
    </row>
    <row r="3">
      <c r="A3" s="3" t="inlineStr">
        <is>
          <t>Debt Instrument [Line Items]</t>
        </is>
      </c>
    </row>
    <row r="4">
      <c r="A4" s="4" t="inlineStr">
        <is>
          <t>Debt instruments, carrying value</t>
        </is>
      </c>
      <c r="B4" s="6" t="n">
        <v>300000</v>
      </c>
    </row>
    <row r="5">
      <c r="A5" s="4" t="inlineStr">
        <is>
          <t>Level 2 | Secured notes</t>
        </is>
      </c>
    </row>
    <row r="6">
      <c r="A6" s="3" t="inlineStr">
        <is>
          <t>Debt Instrument [Line Items]</t>
        </is>
      </c>
    </row>
    <row r="7">
      <c r="A7" s="4" t="inlineStr">
        <is>
          <t>Debt instruments, carrying value</t>
        </is>
      </c>
      <c r="B7" s="5" t="n">
        <v>300000</v>
      </c>
      <c r="C7" s="6" t="n">
        <v>300000</v>
      </c>
      <c r="D7" s="6" t="n">
        <v>300000</v>
      </c>
    </row>
    <row r="8">
      <c r="A8" s="4" t="inlineStr">
        <is>
          <t>Debt instruments, fair value</t>
        </is>
      </c>
      <c r="B8" s="5" t="n">
        <v>300000</v>
      </c>
      <c r="C8" s="5" t="n">
        <v>300000</v>
      </c>
      <c r="D8" s="5" t="n">
        <v>300000</v>
      </c>
    </row>
    <row r="9">
      <c r="A9" s="4" t="inlineStr">
        <is>
          <t>Level 2 | Revolving credit facility</t>
        </is>
      </c>
    </row>
    <row r="10">
      <c r="A10" s="3" t="inlineStr">
        <is>
          <t>Debt Instrument [Line Items]</t>
        </is>
      </c>
    </row>
    <row r="11">
      <c r="A11" s="4" t="inlineStr">
        <is>
          <t>Debt instruments, carrying value</t>
        </is>
      </c>
      <c r="D11" s="5" t="n">
        <v>160000</v>
      </c>
    </row>
    <row r="12">
      <c r="A12" s="4" t="inlineStr">
        <is>
          <t>Debt instruments, fair value</t>
        </is>
      </c>
      <c r="D12" s="5" t="n">
        <v>160000</v>
      </c>
    </row>
    <row r="13">
      <c r="A13" s="4" t="inlineStr">
        <is>
          <t>Level 2 | Unsecured Loan</t>
        </is>
      </c>
    </row>
    <row r="14">
      <c r="A14" s="3" t="inlineStr">
        <is>
          <t>Debt Instrument [Line Items]</t>
        </is>
      </c>
    </row>
    <row r="15">
      <c r="A15" s="4" t="inlineStr">
        <is>
          <t>Debt instruments, carrying value</t>
        </is>
      </c>
      <c r="B15" s="5" t="n">
        <v>6401</v>
      </c>
      <c r="C15" s="5" t="n">
        <v>2860</v>
      </c>
      <c r="D15" s="5" t="n">
        <v>3243</v>
      </c>
    </row>
    <row r="16">
      <c r="A16" s="4" t="inlineStr">
        <is>
          <t>Debt instruments, fair value</t>
        </is>
      </c>
      <c r="B16" s="5" t="n">
        <v>6401</v>
      </c>
      <c r="C16" s="5" t="n">
        <v>2860</v>
      </c>
      <c r="D16" s="5" t="n">
        <v>3243</v>
      </c>
    </row>
    <row r="17">
      <c r="A17" s="4" t="inlineStr">
        <is>
          <t>Level 2 | Overdraft facilities</t>
        </is>
      </c>
    </row>
    <row r="18">
      <c r="A18" s="3" t="inlineStr">
        <is>
          <t>Debt Instrument [Line Items]</t>
        </is>
      </c>
    </row>
    <row r="19">
      <c r="A19" s="4" t="inlineStr">
        <is>
          <t>Debt instruments, carrying value</t>
        </is>
      </c>
      <c r="B19" s="5" t="n">
        <v>3530</v>
      </c>
    </row>
    <row r="20">
      <c r="A20" s="4" t="inlineStr">
        <is>
          <t>Debt instruments, fair value</t>
        </is>
      </c>
      <c r="B20" s="5" t="n">
        <v>3530</v>
      </c>
    </row>
    <row r="21">
      <c r="A21" s="4" t="inlineStr">
        <is>
          <t>Level 3 | LVMH Note</t>
        </is>
      </c>
    </row>
    <row r="22">
      <c r="A22" s="3" t="inlineStr">
        <is>
          <t>Debt Instrument [Line Items]</t>
        </is>
      </c>
    </row>
    <row r="23">
      <c r="A23" s="4" t="inlineStr">
        <is>
          <t>Debt instruments, carrying value</t>
        </is>
      </c>
      <c r="B23" s="5" t="n">
        <v>104884</v>
      </c>
      <c r="C23" s="5" t="n">
        <v>102009</v>
      </c>
      <c r="D23" s="5" t="n">
        <v>99266</v>
      </c>
    </row>
    <row r="24">
      <c r="A24" s="4" t="inlineStr">
        <is>
          <t>Debt instruments, fair value</t>
        </is>
      </c>
      <c r="B24" s="6" t="n">
        <v>102304</v>
      </c>
      <c r="C24" s="6" t="n">
        <v>95126</v>
      </c>
      <c r="D24" s="6" t="n">
        <v>96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Textuals (Details) - USD ($) $ in Millions</t>
        </is>
      </c>
      <c r="B1" s="2" t="inlineStr">
        <is>
          <t>3 Months Ended</t>
        </is>
      </c>
    </row>
    <row r="2">
      <c r="B2" s="2" t="inlineStr">
        <is>
          <t>Jul. 31, 2020</t>
        </is>
      </c>
      <c r="C2" s="2" t="inlineStr">
        <is>
          <t>Apr. 30, 2019</t>
        </is>
      </c>
    </row>
    <row r="3">
      <c r="A3" s="3" t="inlineStr">
        <is>
          <t>Debt Instrument [Line Items]</t>
        </is>
      </c>
    </row>
    <row r="4">
      <c r="A4" s="4" t="inlineStr">
        <is>
          <t>Impairment of the operating lease assets, net of tax</t>
        </is>
      </c>
      <c r="B4" s="7" t="n">
        <v>19.4</v>
      </c>
    </row>
    <row r="5">
      <c r="A5" s="4" t="inlineStr">
        <is>
          <t>Level 3</t>
        </is>
      </c>
    </row>
    <row r="6">
      <c r="A6" s="3" t="inlineStr">
        <is>
          <t>Debt Instrument [Line Items]</t>
        </is>
      </c>
    </row>
    <row r="7">
      <c r="A7" s="4" t="inlineStr">
        <is>
          <t>Impairment of the operating lease assets, net of tax</t>
        </is>
      </c>
      <c r="B7" s="6" t="n">
        <v>20</v>
      </c>
    </row>
    <row r="8">
      <c r="A8" s="4" t="inlineStr">
        <is>
          <t>ASC 842</t>
        </is>
      </c>
    </row>
    <row r="9">
      <c r="A9" s="3" t="inlineStr">
        <is>
          <t>Debt Instrument [Line Items]</t>
        </is>
      </c>
    </row>
    <row r="10">
      <c r="A10" s="4" t="inlineStr">
        <is>
          <t>Impairment of the operating lease assets, net of tax</t>
        </is>
      </c>
      <c r="C10" s="7" t="n">
        <v>9.6</v>
      </c>
    </row>
    <row r="11">
      <c r="A11" s="4" t="inlineStr">
        <is>
          <t>LVMH Note</t>
        </is>
      </c>
    </row>
    <row r="12">
      <c r="A12" s="3" t="inlineStr">
        <is>
          <t>Debt Instrument [Line Items]</t>
        </is>
      </c>
    </row>
    <row r="13">
      <c r="A13" s="4" t="inlineStr">
        <is>
          <t>Debt instrument interest rate</t>
        </is>
      </c>
      <c r="B13" s="4" t="inlineStr">
        <is>
          <t>2.00%</t>
        </is>
      </c>
    </row>
    <row r="14">
      <c r="A14" s="4" t="inlineStr">
        <is>
          <t>Debt Instrument, Face Amount</t>
        </is>
      </c>
      <c r="B14" s="6" t="n">
        <v>125</v>
      </c>
    </row>
    <row r="15">
      <c r="A15" s="4" t="inlineStr">
        <is>
          <t>Debt discount</t>
        </is>
      </c>
      <c r="B15" s="6" t="n">
        <v>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Net sales</t>
        </is>
      </c>
      <c r="B4" s="6" t="n">
        <v>297212</v>
      </c>
      <c r="C4" s="6" t="n">
        <v>643892</v>
      </c>
      <c r="D4" s="6" t="n">
        <v>702343</v>
      </c>
      <c r="E4" s="6" t="n">
        <v>1277444</v>
      </c>
    </row>
    <row r="5">
      <c r="A5" s="4" t="inlineStr">
        <is>
          <t>Cost of goods sold</t>
        </is>
      </c>
      <c r="B5" s="5" t="n">
        <v>162519</v>
      </c>
      <c r="C5" s="5" t="n">
        <v>412123</v>
      </c>
      <c r="D5" s="5" t="n">
        <v>443249</v>
      </c>
      <c r="E5" s="5" t="n">
        <v>809611</v>
      </c>
    </row>
    <row r="6">
      <c r="A6" s="4" t="inlineStr">
        <is>
          <t>Gross profit</t>
        </is>
      </c>
      <c r="B6" s="5" t="n">
        <v>134693</v>
      </c>
      <c r="C6" s="5" t="n">
        <v>231769</v>
      </c>
      <c r="D6" s="5" t="n">
        <v>259094</v>
      </c>
      <c r="E6" s="5" t="n">
        <v>467833</v>
      </c>
    </row>
    <row r="7">
      <c r="A7" s="4" t="inlineStr">
        <is>
          <t>Selling, general and administrative expenses</t>
        </is>
      </c>
      <c r="B7" s="5" t="n">
        <v>122102</v>
      </c>
      <c r="C7" s="5" t="n">
        <v>196448</v>
      </c>
      <c r="D7" s="5" t="n">
        <v>276722</v>
      </c>
      <c r="E7" s="5" t="n">
        <v>398307</v>
      </c>
    </row>
    <row r="8">
      <c r="A8" s="4" t="inlineStr">
        <is>
          <t>Depreciation and amortization</t>
        </is>
      </c>
      <c r="B8" s="5" t="n">
        <v>9691</v>
      </c>
      <c r="C8" s="5" t="n">
        <v>9789</v>
      </c>
      <c r="D8" s="5" t="n">
        <v>19558</v>
      </c>
      <c r="E8" s="5" t="n">
        <v>19262</v>
      </c>
    </row>
    <row r="9">
      <c r="A9" s="4" t="inlineStr">
        <is>
          <t>Asset impairments, net of gain on lease modifications</t>
        </is>
      </c>
      <c r="B9" s="5" t="n">
        <v>14302</v>
      </c>
      <c r="C9" s="5" t="n">
        <v>-1393</v>
      </c>
      <c r="D9" s="5" t="n">
        <v>17489</v>
      </c>
      <c r="E9" s="5" t="n">
        <v>-2222</v>
      </c>
    </row>
    <row r="10">
      <c r="A10" s="4" t="inlineStr">
        <is>
          <t>Operating profit (loss)</t>
        </is>
      </c>
      <c r="B10" s="5" t="n">
        <v>-11402</v>
      </c>
      <c r="C10" s="5" t="n">
        <v>26925</v>
      </c>
      <c r="D10" s="5" t="n">
        <v>-54675</v>
      </c>
      <c r="E10" s="5" t="n">
        <v>52486</v>
      </c>
    </row>
    <row r="11">
      <c r="A11" s="4" t="inlineStr">
        <is>
          <t>Other income (loss)</t>
        </is>
      </c>
      <c r="B11" s="5" t="n">
        <v>1943</v>
      </c>
      <c r="C11" s="5" t="n">
        <v>-751</v>
      </c>
      <c r="D11" s="5" t="n">
        <v>-113</v>
      </c>
      <c r="E11" s="5" t="n">
        <v>-1399</v>
      </c>
    </row>
    <row r="12">
      <c r="A12" s="4" t="inlineStr">
        <is>
          <t>Interest and financing charges, net</t>
        </is>
      </c>
      <c r="B12" s="5" t="n">
        <v>-9177</v>
      </c>
      <c r="C12" s="5" t="n">
        <v>-10785</v>
      </c>
      <c r="D12" s="5" t="n">
        <v>-19556</v>
      </c>
      <c r="E12" s="5" t="n">
        <v>-21105</v>
      </c>
    </row>
    <row r="13">
      <c r="A13" s="4" t="inlineStr">
        <is>
          <t>Income (loss) before income taxes</t>
        </is>
      </c>
      <c r="B13" s="5" t="n">
        <v>-18636</v>
      </c>
      <c r="C13" s="5" t="n">
        <v>15389</v>
      </c>
      <c r="D13" s="5" t="n">
        <v>-74344</v>
      </c>
      <c r="E13" s="5" t="n">
        <v>29982</v>
      </c>
    </row>
    <row r="14">
      <c r="A14" s="4" t="inlineStr">
        <is>
          <t>Income tax expense (benefit)</t>
        </is>
      </c>
      <c r="B14" s="5" t="n">
        <v>-3660</v>
      </c>
      <c r="C14" s="5" t="n">
        <v>4270</v>
      </c>
      <c r="D14" s="5" t="n">
        <v>-20073</v>
      </c>
      <c r="E14" s="5" t="n">
        <v>6820</v>
      </c>
    </row>
    <row r="15">
      <c r="A15" s="4" t="inlineStr">
        <is>
          <t>Net income (loss)</t>
        </is>
      </c>
      <c r="B15" s="6" t="n">
        <v>-14976</v>
      </c>
      <c r="C15" s="6" t="n">
        <v>11119</v>
      </c>
      <c r="D15" s="6" t="n">
        <v>-54271</v>
      </c>
      <c r="E15" s="6" t="n">
        <v>23162</v>
      </c>
    </row>
    <row r="16">
      <c r="A16" s="3" t="inlineStr">
        <is>
          <t>Basic:</t>
        </is>
      </c>
    </row>
    <row r="17">
      <c r="A17" s="4" t="inlineStr">
        <is>
          <t>Net income (loss) per common share (in dollar per shares)</t>
        </is>
      </c>
      <c r="B17" s="8" t="n">
        <v>-0.31</v>
      </c>
      <c r="C17" s="8" t="n">
        <v>0.23</v>
      </c>
      <c r="D17" s="8" t="n">
        <v>-1.13</v>
      </c>
      <c r="E17" s="8" t="n">
        <v>0.48</v>
      </c>
    </row>
    <row r="18">
      <c r="A18" s="4" t="inlineStr">
        <is>
          <t>Weighted average number of shares outstanding (in shares)</t>
        </is>
      </c>
      <c r="B18" s="5" t="n">
        <v>48214</v>
      </c>
      <c r="C18" s="5" t="n">
        <v>48450</v>
      </c>
      <c r="D18" s="5" t="n">
        <v>48121</v>
      </c>
      <c r="E18" s="5" t="n">
        <v>48619</v>
      </c>
    </row>
    <row r="19">
      <c r="A19" s="3" t="inlineStr">
        <is>
          <t>Diluted:</t>
        </is>
      </c>
    </row>
    <row r="20">
      <c r="A20" s="4" t="inlineStr">
        <is>
          <t>Net income (loss) per common share (in dollars per share)</t>
        </is>
      </c>
      <c r="B20" s="8" t="n">
        <v>-0.31</v>
      </c>
      <c r="C20" s="8" t="n">
        <v>0.23</v>
      </c>
      <c r="D20" s="8" t="n">
        <v>-1.13</v>
      </c>
      <c r="E20" s="8" t="n">
        <v>0.47</v>
      </c>
    </row>
    <row r="21">
      <c r="A21" s="4" t="inlineStr">
        <is>
          <t>Weighted average number of shares outstanding (in shares)</t>
        </is>
      </c>
      <c r="B21" s="5" t="n">
        <v>48214</v>
      </c>
      <c r="C21" s="5" t="n">
        <v>49116</v>
      </c>
      <c r="D21" s="5" t="n">
        <v>48121</v>
      </c>
      <c r="E21" s="5" t="n">
        <v>49436</v>
      </c>
    </row>
    <row r="22">
      <c r="A22" s="4" t="inlineStr">
        <is>
          <t>Net income (loss)</t>
        </is>
      </c>
      <c r="B22" s="6" t="n">
        <v>-14976</v>
      </c>
      <c r="C22" s="6" t="n">
        <v>11119</v>
      </c>
      <c r="D22" s="6" t="n">
        <v>-54271</v>
      </c>
      <c r="E22" s="6" t="n">
        <v>23162</v>
      </c>
    </row>
    <row r="23">
      <c r="A23" s="3" t="inlineStr">
        <is>
          <t>Other comprehensive income:</t>
        </is>
      </c>
    </row>
    <row r="24">
      <c r="A24" s="4" t="inlineStr">
        <is>
          <t>Foreign currency translation adjustments</t>
        </is>
      </c>
      <c r="B24" s="5" t="n">
        <v>3774</v>
      </c>
      <c r="C24" s="5" t="n">
        <v>1573</v>
      </c>
      <c r="D24" s="5" t="n">
        <v>-252</v>
      </c>
      <c r="E24" s="5" t="n">
        <v>-1654</v>
      </c>
    </row>
    <row r="25">
      <c r="A25" s="4" t="inlineStr">
        <is>
          <t>Other comprehensive income (loss)</t>
        </is>
      </c>
      <c r="B25" s="5" t="n">
        <v>3774</v>
      </c>
      <c r="C25" s="5" t="n">
        <v>1573</v>
      </c>
      <c r="D25" s="5" t="n">
        <v>-252</v>
      </c>
      <c r="E25" s="5" t="n">
        <v>-1654</v>
      </c>
    </row>
    <row r="26">
      <c r="A26" s="4" t="inlineStr">
        <is>
          <t>Comprehensive income (loss)</t>
        </is>
      </c>
      <c r="B26" s="6" t="n">
        <v>-11202</v>
      </c>
      <c r="C26" s="6" t="n">
        <v>12692</v>
      </c>
      <c r="D26" s="6" t="n">
        <v>-54523</v>
      </c>
      <c r="E26" s="6" t="n">
        <v>21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Leases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Lessee, Operating Lease, Description [Abstract]</t>
        </is>
      </c>
    </row>
    <row r="4">
      <c r="A4" s="4" t="inlineStr">
        <is>
          <t>Option to extend</t>
        </is>
      </c>
      <c r="D4" s="4" t="inlineStr">
        <is>
          <t>true</t>
        </is>
      </c>
    </row>
    <row r="5">
      <c r="A5" s="4" t="inlineStr">
        <is>
          <t>Lessee, operating lease, option to terminate</t>
        </is>
      </c>
      <c r="D5" s="4" t="inlineStr">
        <is>
          <t>The exercise of lease renewal options is generally at the Company’s sole discretion. The exercise of lease termination options is generally by mutual agreement between the Company and the lessor.</t>
        </is>
      </c>
    </row>
    <row r="6">
      <c r="A6" s="4" t="inlineStr">
        <is>
          <t>Variable lease costs and short-term lease costs including rent forgiveness</t>
        </is>
      </c>
      <c r="B6" s="7" t="n">
        <v>-4.3</v>
      </c>
      <c r="D6" s="7" t="n">
        <v>-0.9</v>
      </c>
    </row>
    <row r="7">
      <c r="A7" s="4" t="inlineStr">
        <is>
          <t>Variable and short term cost</t>
        </is>
      </c>
      <c r="C7" s="7" t="n">
        <v>2.7</v>
      </c>
      <c r="E7" s="6" t="n">
        <v>5</v>
      </c>
    </row>
    <row r="8">
      <c r="A8" s="4" t="inlineStr">
        <is>
          <t>Impairment charge related to the operating lease assets</t>
        </is>
      </c>
      <c r="B8" s="7" t="n">
        <v>19.4</v>
      </c>
    </row>
    <row r="9">
      <c r="A9" s="4" t="inlineStr">
        <is>
          <t>Minimum</t>
        </is>
      </c>
    </row>
    <row r="10">
      <c r="A10" s="3" t="inlineStr">
        <is>
          <t>Lessee, Operating Lease, Description [Abstract]</t>
        </is>
      </c>
    </row>
    <row r="11">
      <c r="A11" s="4" t="inlineStr">
        <is>
          <t>Operating lease, contract term</t>
        </is>
      </c>
      <c r="B11" s="4" t="inlineStr">
        <is>
          <t>1 year</t>
        </is>
      </c>
      <c r="D11" s="4" t="inlineStr">
        <is>
          <t>1 year</t>
        </is>
      </c>
    </row>
    <row r="12">
      <c r="A12" s="4" t="inlineStr">
        <is>
          <t>Renewal term</t>
        </is>
      </c>
      <c r="B12" s="4" t="inlineStr">
        <is>
          <t>1 year</t>
        </is>
      </c>
      <c r="D12" s="4" t="inlineStr">
        <is>
          <t>1 year</t>
        </is>
      </c>
    </row>
    <row r="13">
      <c r="A13" s="4" t="inlineStr">
        <is>
          <t>Maximum</t>
        </is>
      </c>
    </row>
    <row r="14">
      <c r="A14" s="3" t="inlineStr">
        <is>
          <t>Lessee, Operating Lease, Description [Abstract]</t>
        </is>
      </c>
    </row>
    <row r="15">
      <c r="A15" s="4" t="inlineStr">
        <is>
          <t>Operating lease, contract term</t>
        </is>
      </c>
      <c r="B15" s="4" t="inlineStr">
        <is>
          <t>10 years</t>
        </is>
      </c>
      <c r="D15" s="4" t="inlineStr">
        <is>
          <t>10 years</t>
        </is>
      </c>
    </row>
    <row r="16">
      <c r="A16" s="4" t="inlineStr">
        <is>
          <t>Renewal term</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42" customWidth="1" min="2" max="2"/>
    <col width="14" customWidth="1" min="3" max="3"/>
    <col width="14" customWidth="1" min="4" max="4"/>
  </cols>
  <sheetData>
    <row r="1">
      <c r="A1" s="1" t="inlineStr">
        <is>
          <t>Leases - Lease assets and liabilities (Details) - USD ($) $ in Thousands</t>
        </is>
      </c>
      <c r="B1" s="2" t="inlineStr">
        <is>
          <t>Jul. 31, 2020</t>
        </is>
      </c>
      <c r="C1" s="2" t="inlineStr">
        <is>
          <t>Jan. 31, 2020</t>
        </is>
      </c>
      <c r="D1" s="2" t="inlineStr">
        <is>
          <t>Jul. 31, 2019</t>
        </is>
      </c>
    </row>
    <row r="2">
      <c r="A2" s="3" t="inlineStr">
        <is>
          <t>Assets and Liabilities, Lessee [Abstract]</t>
        </is>
      </c>
    </row>
    <row r="3">
      <c r="A3" s="4" t="inlineStr">
        <is>
          <t>Operating lease assets</t>
        </is>
      </c>
      <c r="B3" s="6" t="n">
        <v>168071</v>
      </c>
      <c r="C3" s="6" t="n">
        <v>270032</v>
      </c>
      <c r="D3" s="6" t="n">
        <v>309421</v>
      </c>
    </row>
    <row r="4">
      <c r="A4" s="4" t="inlineStr">
        <is>
          <t>Classification of operating lease assets</t>
        </is>
      </c>
      <c r="B4" s="4" t="inlineStr">
        <is>
          <t>us-gaap:OperatingLeaseRightOfUseAsset</t>
        </is>
      </c>
    </row>
    <row r="5">
      <c r="A5" s="4" t="inlineStr">
        <is>
          <t>Total lease assets</t>
        </is>
      </c>
      <c r="B5" s="6" t="n">
        <v>168071</v>
      </c>
      <c r="C5" s="5" t="n">
        <v>270032</v>
      </c>
      <c r="D5" s="5" t="n">
        <v>309421</v>
      </c>
    </row>
    <row r="6">
      <c r="A6" s="4" t="inlineStr">
        <is>
          <t>Current operating lease liabilities</t>
        </is>
      </c>
      <c r="B6" s="6" t="n">
        <v>91700</v>
      </c>
      <c r="C6" s="5" t="n">
        <v>63166</v>
      </c>
      <c r="D6" s="5" t="n">
        <v>74297</v>
      </c>
    </row>
    <row r="7">
      <c r="A7" s="4" t="inlineStr">
        <is>
          <t>Classification current operating lease liabilities</t>
        </is>
      </c>
      <c r="B7" s="4" t="inlineStr">
        <is>
          <t>us-gaap:OperatingLeaseLiabilityCurrent</t>
        </is>
      </c>
    </row>
    <row r="8">
      <c r="A8" s="4" t="inlineStr">
        <is>
          <t>Noncurrent operating lease liabilities</t>
        </is>
      </c>
      <c r="B8" s="6" t="n">
        <v>140283</v>
      </c>
      <c r="C8" s="5" t="n">
        <v>249040</v>
      </c>
      <c r="D8" s="5" t="n">
        <v>272632</v>
      </c>
    </row>
    <row r="9">
      <c r="A9" s="4" t="inlineStr">
        <is>
          <t>Classification of noncurrent operating liabilities</t>
        </is>
      </c>
      <c r="B9" s="4" t="inlineStr">
        <is>
          <t>us-gaap:OperatingLeaseLiabilityNoncurrent</t>
        </is>
      </c>
    </row>
    <row r="10">
      <c r="A10" s="4" t="inlineStr">
        <is>
          <t>Total lease liabilities</t>
        </is>
      </c>
      <c r="B10" s="6" t="n">
        <v>231983</v>
      </c>
      <c r="C10" s="6" t="n">
        <v>312206</v>
      </c>
      <c r="D10" s="6" t="n">
        <v>3469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Selling, general and administrative expenses</t>
        </is>
      </c>
    </row>
    <row r="4">
      <c r="A4" s="3" t="inlineStr">
        <is>
          <t>Lease, Cost [Abstract]</t>
        </is>
      </c>
    </row>
    <row r="5">
      <c r="A5" s="4" t="inlineStr">
        <is>
          <t>Lease costs</t>
        </is>
      </c>
      <c r="B5" s="6" t="n">
        <v>36</v>
      </c>
      <c r="C5" s="7" t="n">
        <v>24.9</v>
      </c>
      <c r="D5" s="7" t="n">
        <v>58.4</v>
      </c>
      <c r="E5" s="7" t="n">
        <v>4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under our operating lease (Details) - USD ($) $ in Thousands</t>
        </is>
      </c>
      <c r="B1" s="2" t="inlineStr">
        <is>
          <t>Jul. 31, 2020</t>
        </is>
      </c>
      <c r="C1" s="2" t="inlineStr">
        <is>
          <t>Jan. 31, 2020</t>
        </is>
      </c>
      <c r="D1" s="2" t="inlineStr">
        <is>
          <t>Jul. 31, 2019</t>
        </is>
      </c>
    </row>
    <row r="2">
      <c r="A2" s="3" t="inlineStr">
        <is>
          <t>Lessee, Operating Lease, Liability, Payment, Due [Abstract]</t>
        </is>
      </c>
    </row>
    <row r="3">
      <c r="A3" s="4" t="inlineStr">
        <is>
          <t>2021</t>
        </is>
      </c>
      <c r="B3" s="6" t="n">
        <v>79178</v>
      </c>
    </row>
    <row r="4">
      <c r="A4" s="4" t="inlineStr">
        <is>
          <t>2022</t>
        </is>
      </c>
      <c r="B4" s="5" t="n">
        <v>50509</v>
      </c>
    </row>
    <row r="5">
      <c r="A5" s="4" t="inlineStr">
        <is>
          <t>2023</t>
        </is>
      </c>
      <c r="B5" s="5" t="n">
        <v>43058</v>
      </c>
    </row>
    <row r="6">
      <c r="A6" s="4" t="inlineStr">
        <is>
          <t>2024</t>
        </is>
      </c>
      <c r="B6" s="5" t="n">
        <v>31339</v>
      </c>
    </row>
    <row r="7">
      <c r="A7" s="4" t="inlineStr">
        <is>
          <t>2025</t>
        </is>
      </c>
      <c r="B7" s="5" t="n">
        <v>24239</v>
      </c>
    </row>
    <row r="8">
      <c r="A8" s="4" t="inlineStr">
        <is>
          <t>After 2025</t>
        </is>
      </c>
      <c r="B8" s="5" t="n">
        <v>46971</v>
      </c>
    </row>
    <row r="9">
      <c r="A9" s="4" t="inlineStr">
        <is>
          <t>Total lease payments</t>
        </is>
      </c>
      <c r="B9" s="5" t="n">
        <v>275294</v>
      </c>
    </row>
    <row r="10">
      <c r="A10" s="4" t="inlineStr">
        <is>
          <t>Less: Interest</t>
        </is>
      </c>
      <c r="B10" s="5" t="n">
        <v>43311</v>
      </c>
    </row>
    <row r="11">
      <c r="A11" s="4" t="inlineStr">
        <is>
          <t>Present value of lease liabilities</t>
        </is>
      </c>
      <c r="B11" s="6" t="n">
        <v>231983</v>
      </c>
      <c r="C11" s="6" t="n">
        <v>312206</v>
      </c>
      <c r="D11" s="6" t="n">
        <v>346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Other information (Details) - USD ($) $ in Millions</t>
        </is>
      </c>
      <c r="B1" s="2" t="inlineStr">
        <is>
          <t>6 Months Ended</t>
        </is>
      </c>
    </row>
    <row r="2">
      <c r="B2" s="2" t="inlineStr">
        <is>
          <t>Jul. 31, 2020</t>
        </is>
      </c>
      <c r="C2" s="2" t="inlineStr">
        <is>
          <t>Jul. 31, 2019</t>
        </is>
      </c>
    </row>
    <row r="3">
      <c r="A3" s="3" t="inlineStr">
        <is>
          <t>Leases [Abstract]</t>
        </is>
      </c>
    </row>
    <row r="4">
      <c r="A4" s="4" t="inlineStr">
        <is>
          <t>Weighted average remaining lease term</t>
        </is>
      </c>
      <c r="B4" s="4" t="inlineStr">
        <is>
          <t>4 years 1 month 6 days</t>
        </is>
      </c>
    </row>
    <row r="5">
      <c r="A5" s="4" t="inlineStr">
        <is>
          <t>Weighted average discount rate</t>
        </is>
      </c>
      <c r="B5" s="4" t="inlineStr">
        <is>
          <t>8.10%</t>
        </is>
      </c>
    </row>
    <row r="6">
      <c r="A6" s="4" t="inlineStr">
        <is>
          <t>Cash paid for amounts included in the measurement of operating lease liabilities</t>
        </is>
      </c>
      <c r="B6" s="6" t="n">
        <v>51</v>
      </c>
      <c r="C6" s="7" t="n">
        <v>51.9</v>
      </c>
    </row>
    <row r="7">
      <c r="A7" s="4" t="inlineStr">
        <is>
          <t>Right-of-use assets obtained in exchange for lease obligations</t>
        </is>
      </c>
      <c r="B7" s="7" t="n">
        <v>10.8</v>
      </c>
      <c r="C7" s="7" t="n">
        <v>1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Textuals (Details) - USD ($)</t>
        </is>
      </c>
      <c r="B1" s="2" t="inlineStr">
        <is>
          <t>3 Months Ended</t>
        </is>
      </c>
    </row>
    <row r="2">
      <c r="B2" s="2" t="inlineStr">
        <is>
          <t>Apr. 30, 2020</t>
        </is>
      </c>
      <c r="C2" s="2" t="inlineStr">
        <is>
          <t>Jul. 31, 2020</t>
        </is>
      </c>
      <c r="D2" s="2" t="inlineStr">
        <is>
          <t>Jan. 31, 2020</t>
        </is>
      </c>
      <c r="E2" s="2" t="inlineStr">
        <is>
          <t>Jul. 31, 2019</t>
        </is>
      </c>
    </row>
    <row r="3">
      <c r="A3" s="3" t="inlineStr">
        <is>
          <t>Goodwill and Intangible Assets [Abstract]</t>
        </is>
      </c>
    </row>
    <row r="4">
      <c r="A4" s="4" t="inlineStr">
        <is>
          <t>Goodwill</t>
        </is>
      </c>
      <c r="C4" s="6" t="n">
        <v>260667000</v>
      </c>
      <c r="D4" s="6" t="n">
        <v>260622000</v>
      </c>
      <c r="E4" s="6" t="n">
        <v>260687000</v>
      </c>
    </row>
    <row r="5">
      <c r="A5" s="4" t="inlineStr">
        <is>
          <t>Trademarks</t>
        </is>
      </c>
      <c r="C5" s="5" t="n">
        <v>438721000</v>
      </c>
      <c r="D5" s="6" t="n">
        <v>438658000</v>
      </c>
      <c r="E5" s="6" t="n">
        <v>439409000</v>
      </c>
    </row>
    <row r="6">
      <c r="A6" s="4" t="inlineStr">
        <is>
          <t>Impairments of indefinite-lived trademarks</t>
        </is>
      </c>
      <c r="B6" s="6" t="n">
        <v>0</v>
      </c>
    </row>
    <row r="7">
      <c r="A7" s="4" t="inlineStr">
        <is>
          <t>Indefinite-lived intangible assets deemed to have a risk of future impairment</t>
        </is>
      </c>
      <c r="C7" s="6" t="n">
        <v>37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between basic and diluted net income per share (Details) - USD ($) $ / shares in Units,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Net Income (Loss) per Common Share</t>
        </is>
      </c>
    </row>
    <row r="4">
      <c r="A4" s="4" t="inlineStr">
        <is>
          <t>Net income (loss)</t>
        </is>
      </c>
      <c r="B4" s="6" t="n">
        <v>-14976</v>
      </c>
      <c r="C4" s="6" t="n">
        <v>11119</v>
      </c>
      <c r="D4" s="6" t="n">
        <v>-54271</v>
      </c>
      <c r="E4" s="6" t="n">
        <v>23162</v>
      </c>
    </row>
    <row r="5">
      <c r="A5" s="3" t="inlineStr">
        <is>
          <t>Basic net income (loss) per share:</t>
        </is>
      </c>
    </row>
    <row r="6">
      <c r="A6" s="4" t="inlineStr">
        <is>
          <t>Basic common shares</t>
        </is>
      </c>
      <c r="B6" s="5" t="n">
        <v>48214</v>
      </c>
      <c r="C6" s="5" t="n">
        <v>48450</v>
      </c>
      <c r="D6" s="5" t="n">
        <v>48121</v>
      </c>
      <c r="E6" s="5" t="n">
        <v>48619</v>
      </c>
    </row>
    <row r="7">
      <c r="A7" s="4" t="inlineStr">
        <is>
          <t>Basic net income (loss) per share (in dollars per share)</t>
        </is>
      </c>
      <c r="B7" s="8" t="n">
        <v>-0.31</v>
      </c>
      <c r="C7" s="8" t="n">
        <v>0.23</v>
      </c>
      <c r="D7" s="8" t="n">
        <v>-1.13</v>
      </c>
      <c r="E7" s="8" t="n">
        <v>0.48</v>
      </c>
    </row>
    <row r="8">
      <c r="A8" s="3" t="inlineStr">
        <is>
          <t>Diluted net income (loss) per share:</t>
        </is>
      </c>
    </row>
    <row r="9">
      <c r="A9" s="4" t="inlineStr">
        <is>
          <t>Basic common shares</t>
        </is>
      </c>
      <c r="B9" s="5" t="n">
        <v>48214</v>
      </c>
      <c r="C9" s="5" t="n">
        <v>48450</v>
      </c>
      <c r="D9" s="5" t="n">
        <v>48121</v>
      </c>
      <c r="E9" s="5" t="n">
        <v>48619</v>
      </c>
    </row>
    <row r="10">
      <c r="A10" s="4" t="inlineStr">
        <is>
          <t>Diluted restricted stock awards and stock options</t>
        </is>
      </c>
      <c r="C10" s="5" t="n">
        <v>666</v>
      </c>
      <c r="E10" s="5" t="n">
        <v>817</v>
      </c>
    </row>
    <row r="11">
      <c r="A11" s="4" t="inlineStr">
        <is>
          <t>Diluted common shares</t>
        </is>
      </c>
      <c r="B11" s="5" t="n">
        <v>48214</v>
      </c>
      <c r="C11" s="5" t="n">
        <v>49116</v>
      </c>
      <c r="D11" s="5" t="n">
        <v>48121</v>
      </c>
      <c r="E11" s="5" t="n">
        <v>49436</v>
      </c>
    </row>
    <row r="12">
      <c r="A12" s="4" t="inlineStr">
        <is>
          <t>Diluted net income (loss) per share (in dollars per share)</t>
        </is>
      </c>
      <c r="B12" s="8" t="n">
        <v>-0.31</v>
      </c>
      <c r="C12" s="8" t="n">
        <v>0.23</v>
      </c>
      <c r="D12" s="8" t="n">
        <v>-1.13</v>
      </c>
      <c r="E12" s="8" t="n">
        <v>0.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et Income per Common Share - Textuals (Details) - shares</t>
        </is>
      </c>
      <c r="B1" s="2" t="inlineStr">
        <is>
          <t>3 Months Ended</t>
        </is>
      </c>
      <c r="C1" s="2" t="inlineStr">
        <is>
          <t>6 Months Ended</t>
        </is>
      </c>
    </row>
    <row r="2">
      <c r="B2" s="2" t="inlineStr">
        <is>
          <t>Jul. 31, 2019</t>
        </is>
      </c>
      <c r="C2" s="2" t="inlineStr">
        <is>
          <t>Jul. 31, 2019</t>
        </is>
      </c>
    </row>
    <row r="3">
      <c r="A3" s="3" t="inlineStr">
        <is>
          <t>Net Income (Loss) per Common Share</t>
        </is>
      </c>
    </row>
    <row r="4">
      <c r="A4" s="4" t="inlineStr">
        <is>
          <t>Common stock excluded from the diluted net income per share calculation</t>
        </is>
      </c>
      <c r="B4" s="5" t="n">
        <v>794400</v>
      </c>
      <c r="C4" s="5" t="n">
        <v>606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 Long-term debt (Details) - USD ($) $ in Thousands</t>
        </is>
      </c>
      <c r="B1" s="2" t="inlineStr">
        <is>
          <t>Jul. 31, 2020</t>
        </is>
      </c>
      <c r="C1" s="2" t="inlineStr">
        <is>
          <t>Jan. 31, 2020</t>
        </is>
      </c>
      <c r="D1" s="2" t="inlineStr">
        <is>
          <t>Jul. 31, 2019</t>
        </is>
      </c>
    </row>
    <row r="2">
      <c r="A2" s="4" t="inlineStr">
        <is>
          <t>Long-term Debt</t>
        </is>
      </c>
    </row>
    <row r="3">
      <c r="A3" s="3" t="inlineStr">
        <is>
          <t>Debt Instrument [Line Items]</t>
        </is>
      </c>
    </row>
    <row r="4">
      <c r="A4" s="4" t="inlineStr">
        <is>
          <t>Subtotal</t>
        </is>
      </c>
      <c r="B4" s="6" t="n">
        <v>434931</v>
      </c>
      <c r="C4" s="6" t="n">
        <v>427860</v>
      </c>
      <c r="D4" s="6" t="n">
        <v>588243</v>
      </c>
    </row>
    <row r="5">
      <c r="A5" s="4" t="inlineStr">
        <is>
          <t>Less: Net debt issuance costs (1)</t>
        </is>
      </c>
      <c r="B5" s="5" t="n">
        <v>-6095</v>
      </c>
      <c r="C5" s="5" t="n">
        <v>-7402</v>
      </c>
      <c r="D5" s="5" t="n">
        <v>-8708</v>
      </c>
    </row>
    <row r="6">
      <c r="A6" s="4" t="inlineStr">
        <is>
          <t>Debt discount</t>
        </is>
      </c>
      <c r="B6" s="5" t="n">
        <v>-20116</v>
      </c>
      <c r="C6" s="5" t="n">
        <v>-22991</v>
      </c>
      <c r="D6" s="5" t="n">
        <v>-25734</v>
      </c>
    </row>
    <row r="7">
      <c r="A7" s="4" t="inlineStr">
        <is>
          <t>Current portion of long-term debt</t>
        </is>
      </c>
      <c r="B7" s="5" t="n">
        <v>-3717</v>
      </c>
      <c r="C7" s="5" t="n">
        <v>-673</v>
      </c>
      <c r="D7" s="5" t="n">
        <v>-683</v>
      </c>
    </row>
    <row r="8">
      <c r="A8" s="4" t="inlineStr">
        <is>
          <t>Total</t>
        </is>
      </c>
      <c r="B8" s="5" t="n">
        <v>405003</v>
      </c>
      <c r="C8" s="5" t="n">
        <v>396794</v>
      </c>
      <c r="D8" s="5" t="n">
        <v>553118</v>
      </c>
    </row>
    <row r="9">
      <c r="A9" s="4" t="inlineStr">
        <is>
          <t>Secured notes</t>
        </is>
      </c>
    </row>
    <row r="10">
      <c r="A10" s="3" t="inlineStr">
        <is>
          <t>Debt Instrument [Line Items]</t>
        </is>
      </c>
    </row>
    <row r="11">
      <c r="A11" s="4" t="inlineStr">
        <is>
          <t>Subtotal</t>
        </is>
      </c>
      <c r="B11" s="5" t="n">
        <v>300000</v>
      </c>
    </row>
    <row r="12">
      <c r="A12" s="4" t="inlineStr">
        <is>
          <t>Secured notes | Long-term Debt</t>
        </is>
      </c>
    </row>
    <row r="13">
      <c r="A13" s="3" t="inlineStr">
        <is>
          <t>Debt Instrument [Line Items]</t>
        </is>
      </c>
    </row>
    <row r="14">
      <c r="A14" s="4" t="inlineStr">
        <is>
          <t>Subtotal</t>
        </is>
      </c>
      <c r="B14" s="5" t="n">
        <v>300000</v>
      </c>
      <c r="C14" s="5" t="n">
        <v>300000</v>
      </c>
      <c r="D14" s="5" t="n">
        <v>300000</v>
      </c>
    </row>
    <row r="15">
      <c r="A15" s="4" t="inlineStr">
        <is>
          <t>Revolving credit facility</t>
        </is>
      </c>
    </row>
    <row r="16">
      <c r="A16" s="3" t="inlineStr">
        <is>
          <t>Debt Instrument [Line Items]</t>
        </is>
      </c>
    </row>
    <row r="17">
      <c r="A17" s="4" t="inlineStr">
        <is>
          <t>Debt issuance costs</t>
        </is>
      </c>
      <c r="B17" s="5" t="n">
        <v>3300</v>
      </c>
      <c r="C17" s="5" t="n">
        <v>4600</v>
      </c>
      <c r="D17" s="5" t="n">
        <v>5800</v>
      </c>
    </row>
    <row r="18">
      <c r="A18" s="4" t="inlineStr">
        <is>
          <t>Revolving credit facility | Long-term Debt</t>
        </is>
      </c>
    </row>
    <row r="19">
      <c r="A19" s="3" t="inlineStr">
        <is>
          <t>Debt Instrument [Line Items]</t>
        </is>
      </c>
    </row>
    <row r="20">
      <c r="A20" s="4" t="inlineStr">
        <is>
          <t>Subtotal</t>
        </is>
      </c>
      <c r="D20" s="5" t="n">
        <v>160000</v>
      </c>
    </row>
    <row r="21">
      <c r="A21" s="4" t="inlineStr">
        <is>
          <t>LVMH Note</t>
        </is>
      </c>
    </row>
    <row r="22">
      <c r="A22" s="3" t="inlineStr">
        <is>
          <t>Debt Instrument [Line Items]</t>
        </is>
      </c>
    </row>
    <row r="23">
      <c r="A23" s="4" t="inlineStr">
        <is>
          <t>Debt discount</t>
        </is>
      </c>
      <c r="B23" s="5" t="n">
        <v>-40000</v>
      </c>
    </row>
    <row r="24">
      <c r="A24" s="4" t="inlineStr">
        <is>
          <t>LVMH Note | Long-term Debt</t>
        </is>
      </c>
    </row>
    <row r="25">
      <c r="A25" s="3" t="inlineStr">
        <is>
          <t>Debt Instrument [Line Items]</t>
        </is>
      </c>
    </row>
    <row r="26">
      <c r="A26" s="4" t="inlineStr">
        <is>
          <t>Subtotal</t>
        </is>
      </c>
      <c r="B26" s="5" t="n">
        <v>125000</v>
      </c>
      <c r="C26" s="5" t="n">
        <v>125000</v>
      </c>
      <c r="D26" s="5" t="n">
        <v>125000</v>
      </c>
    </row>
    <row r="27">
      <c r="A27" s="4" t="inlineStr">
        <is>
          <t>Unsecured Loan | Long-term Debt</t>
        </is>
      </c>
    </row>
    <row r="28">
      <c r="A28" s="3" t="inlineStr">
        <is>
          <t>Debt Instrument [Line Items]</t>
        </is>
      </c>
    </row>
    <row r="29">
      <c r="A29" s="4" t="inlineStr">
        <is>
          <t>Subtotal</t>
        </is>
      </c>
      <c r="B29" s="5" t="n">
        <v>6401</v>
      </c>
      <c r="C29" s="6" t="n">
        <v>2860</v>
      </c>
      <c r="D29" s="6" t="n">
        <v>3243</v>
      </c>
    </row>
    <row r="30">
      <c r="A30" s="4" t="inlineStr">
        <is>
          <t>Overdraft facilities | Long-term Debt</t>
        </is>
      </c>
    </row>
    <row r="31">
      <c r="A31" s="3" t="inlineStr">
        <is>
          <t>Debt Instrument [Line Items]</t>
        </is>
      </c>
    </row>
    <row r="32">
      <c r="A32" s="4" t="inlineStr">
        <is>
          <t>Subtotal</t>
        </is>
      </c>
      <c r="B32" s="6" t="n">
        <v>3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80" customWidth="1" min="6" max="6"/>
    <col width="21" customWidth="1" min="7" max="7"/>
    <col width="21" customWidth="1" min="8" max="8"/>
    <col width="23" customWidth="1" min="9" max="9"/>
    <col width="21" customWidth="1" min="10" max="10"/>
    <col width="21" customWidth="1" min="11" max="11"/>
  </cols>
  <sheetData>
    <row r="1">
      <c r="A1" s="1" t="inlineStr">
        <is>
          <t>Notes Payable - Textuals (Detail) € in Millions, SFr in Millions</t>
        </is>
      </c>
      <c r="B1" s="2" t="inlineStr">
        <is>
          <t>Aug. 07, 2020</t>
        </is>
      </c>
      <c r="C1" s="2" t="inlineStr">
        <is>
          <t>Jun. 12, 2020EUR (€)</t>
        </is>
      </c>
      <c r="D1" s="2" t="inlineStr">
        <is>
          <t>Dec. 01, 2016USD ($)</t>
        </is>
      </c>
      <c r="E1" s="2" t="inlineStr">
        <is>
          <t>Jul. 31, 2020USD ($)</t>
        </is>
      </c>
      <c r="F1" s="2" t="inlineStr">
        <is>
          <t>Jul. 31, 2020EUR (€)</t>
        </is>
      </c>
      <c r="G1" s="2" t="inlineStr">
        <is>
          <t>Jul. 31, 2019USD ($)</t>
        </is>
      </c>
      <c r="H1" s="2" t="inlineStr">
        <is>
          <t>Jul. 31, 2020EUR (€)</t>
        </is>
      </c>
      <c r="I1" s="2" t="inlineStr">
        <is>
          <t>Jul. 31, 2020CHF (SFr)</t>
        </is>
      </c>
      <c r="J1" s="2" t="inlineStr">
        <is>
          <t>Feb. 03, 2020EUR (€)</t>
        </is>
      </c>
      <c r="K1" s="2" t="inlineStr">
        <is>
          <t>Apr. 15, 2019EUR (€)</t>
        </is>
      </c>
    </row>
    <row r="2">
      <c r="A2" s="3" t="inlineStr">
        <is>
          <t>Debt Instrument [Line Items]</t>
        </is>
      </c>
    </row>
    <row r="3">
      <c r="A3" s="4" t="inlineStr">
        <is>
          <t>Repayment of borrowings - revolving facility</t>
        </is>
      </c>
      <c r="E3" s="6" t="n">
        <v>676019000</v>
      </c>
      <c r="G3" s="6" t="n">
        <v>942973000</v>
      </c>
    </row>
    <row r="4">
      <c r="A4" s="4" t="inlineStr">
        <is>
          <t>Overdraft facility</t>
        </is>
      </c>
    </row>
    <row r="5">
      <c r="A5" s="3" t="inlineStr">
        <is>
          <t>Debt Instrument [Line Items]</t>
        </is>
      </c>
    </row>
    <row r="6">
      <c r="A6" s="4" t="inlineStr">
        <is>
          <t>Principal amount of debt</t>
        </is>
      </c>
      <c r="H6" s="9" t="n">
        <v>5</v>
      </c>
      <c r="I6" s="10" t="n">
        <v>4.7</v>
      </c>
    </row>
    <row r="7">
      <c r="A7" s="4" t="inlineStr">
        <is>
          <t>Fixed rate</t>
        </is>
      </c>
      <c r="E7" s="4" t="inlineStr">
        <is>
          <t>1.75%</t>
        </is>
      </c>
      <c r="H7" s="4" t="inlineStr">
        <is>
          <t>1.75%</t>
        </is>
      </c>
      <c r="I7" s="4" t="inlineStr">
        <is>
          <t>1.75%</t>
        </is>
      </c>
    </row>
    <row r="8">
      <c r="A8" s="4" t="inlineStr">
        <is>
          <t>Debt facility amount | €</t>
        </is>
      </c>
      <c r="H8" s="11" t="n">
        <v>3.1</v>
      </c>
    </row>
    <row r="9">
      <c r="A9" s="4" t="inlineStr">
        <is>
          <t>Minimum | Overdraft facility</t>
        </is>
      </c>
    </row>
    <row r="10">
      <c r="A10" s="3" t="inlineStr">
        <is>
          <t>Debt Instrument [Line Items]</t>
        </is>
      </c>
    </row>
    <row r="11">
      <c r="A11" s="4" t="inlineStr">
        <is>
          <t>Variable interest rate</t>
        </is>
      </c>
      <c r="E11" s="4" t="inlineStr">
        <is>
          <t>0.00%</t>
        </is>
      </c>
      <c r="H11" s="4" t="inlineStr">
        <is>
          <t>0.00%</t>
        </is>
      </c>
      <c r="I11" s="4" t="inlineStr">
        <is>
          <t>0.00%</t>
        </is>
      </c>
    </row>
    <row r="12">
      <c r="A12" s="4" t="inlineStr">
        <is>
          <t>Maximum | Overdraft facility</t>
        </is>
      </c>
    </row>
    <row r="13">
      <c r="A13" s="3" t="inlineStr">
        <is>
          <t>Debt Instrument [Line Items]</t>
        </is>
      </c>
    </row>
    <row r="14">
      <c r="A14" s="4" t="inlineStr">
        <is>
          <t>Variable interest rate</t>
        </is>
      </c>
      <c r="E14" s="4" t="inlineStr">
        <is>
          <t>0.50%</t>
        </is>
      </c>
      <c r="H14" s="4" t="inlineStr">
        <is>
          <t>0.50%</t>
        </is>
      </c>
      <c r="I14" s="4" t="inlineStr">
        <is>
          <t>0.50%</t>
        </is>
      </c>
    </row>
    <row r="15">
      <c r="A15" s="4" t="inlineStr">
        <is>
          <t>Secured notes</t>
        </is>
      </c>
    </row>
    <row r="16">
      <c r="A16" s="3" t="inlineStr">
        <is>
          <t>Debt Instrument [Line Items]</t>
        </is>
      </c>
    </row>
    <row r="17">
      <c r="A17" s="4" t="inlineStr">
        <is>
          <t>Principal amount of debt</t>
        </is>
      </c>
      <c r="E17" s="6" t="n">
        <v>350000000</v>
      </c>
    </row>
    <row r="18">
      <c r="A18" s="4" t="inlineStr">
        <is>
          <t>Prepayment of principal amount</t>
        </is>
      </c>
      <c r="D18" s="6" t="n">
        <v>50000000</v>
      </c>
    </row>
    <row r="19">
      <c r="A19" s="4" t="inlineStr">
        <is>
          <t>Debt instruments, carrying value</t>
        </is>
      </c>
      <c r="E19" s="6" t="n">
        <v>300000000</v>
      </c>
    </row>
    <row r="20">
      <c r="A20" s="4" t="inlineStr">
        <is>
          <t>Loan description</t>
        </is>
      </c>
      <c r="E20" s="4" t="inlineStr">
        <is>
          <t>The Term Loan contains covenants that, among other things, restrict the Company’s ability, subject to certain exceptions, to incur additional debt; incur liens; sell or dispose of certain assets; merge with other companies; liquidate or dissolve the Company; acquire other companies; make loans, advances, or guarantees; and make certain investments. This loan also includes a mandatory prepayment provision based on excess cash flow as defined in the term loan agreement. A first lien leverage covenant requires the Company to maintain a level of debt to EBITDA at a ratio as defined in the term loan agreement.</t>
        </is>
      </c>
      <c r="F20" s="4" t="inlineStr">
        <is>
          <t>The Term Loan contains covenants that, among other things, restrict the Company’s ability, subject to certain exceptions, to incur additional debt; incur liens; sell or dispose of certain assets; merge with other companies; liquidate or dissolve the Company; acquire other companies; make loans, advances, or guarantees; and make certain investments. This loan also includes a mandatory prepayment provision based on excess cash flow as defined in the term loan agreement. A first lien leverage covenant requires the Company to maintain a level of debt to EBITDA at a ratio as defined in the term loan agreement.</t>
        </is>
      </c>
    </row>
    <row r="21">
      <c r="A21" s="4" t="inlineStr">
        <is>
          <t>Debt covenant compliance</t>
        </is>
      </c>
      <c r="E21" s="4" t="inlineStr">
        <is>
          <t>As of July 31, 2020, the Company was in compliance with these covenants.</t>
        </is>
      </c>
      <c r="F21" s="4" t="inlineStr">
        <is>
          <t>As of July 31, 2020, the Company was in compliance with these covenants.</t>
        </is>
      </c>
    </row>
    <row r="22">
      <c r="A22" s="4" t="inlineStr">
        <is>
          <t>Interest rate terms</t>
        </is>
      </c>
      <c r="E22" s="4" t="inlineStr">
        <is>
          <t>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July 31, 2020, interest under the Term Loan was being paid at a weighted average rate of 6.45% per annum.</t>
        </is>
      </c>
      <c r="F22" s="4" t="inlineStr">
        <is>
          <t>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As of July 31, 2020, interest under the Term Loan was being paid at a weighted average rate of 6.45% per annum.</t>
        </is>
      </c>
    </row>
    <row r="23">
      <c r="A23" s="4" t="inlineStr">
        <is>
          <t>Floor rate</t>
        </is>
      </c>
      <c r="E23" s="4" t="inlineStr">
        <is>
          <t>1.00%</t>
        </is>
      </c>
      <c r="F23" s="4" t="inlineStr">
        <is>
          <t>1.00%</t>
        </is>
      </c>
    </row>
    <row r="24">
      <c r="A24" s="4" t="inlineStr">
        <is>
          <t>Applicable margin</t>
        </is>
      </c>
      <c r="E24" s="4" t="inlineStr">
        <is>
          <t>5.25%</t>
        </is>
      </c>
      <c r="F24" s="4" t="inlineStr">
        <is>
          <t>5.25%</t>
        </is>
      </c>
    </row>
    <row r="25">
      <c r="A25" s="4" t="inlineStr">
        <is>
          <t>Debt instrument interest rate</t>
        </is>
      </c>
      <c r="E25" s="4" t="inlineStr">
        <is>
          <t>6.45%</t>
        </is>
      </c>
      <c r="H25" s="4" t="inlineStr">
        <is>
          <t>6.45%</t>
        </is>
      </c>
      <c r="I25" s="4" t="inlineStr">
        <is>
          <t>6.45%</t>
        </is>
      </c>
    </row>
    <row r="26">
      <c r="A26" s="4" t="inlineStr">
        <is>
          <t>Secured notes | LIBOR</t>
        </is>
      </c>
    </row>
    <row r="27">
      <c r="A27" s="3" t="inlineStr">
        <is>
          <t>Debt Instrument [Line Items]</t>
        </is>
      </c>
    </row>
    <row r="28">
      <c r="A28" s="4" t="inlineStr">
        <is>
          <t>Spread interest rate</t>
        </is>
      </c>
      <c r="E28" s="4" t="inlineStr">
        <is>
          <t>4.25%</t>
        </is>
      </c>
      <c r="F28" s="4" t="inlineStr">
        <is>
          <t>4.25%</t>
        </is>
      </c>
    </row>
    <row r="29">
      <c r="A29" s="4" t="inlineStr">
        <is>
          <t>Secured notes | Federal funds rate</t>
        </is>
      </c>
    </row>
    <row r="30">
      <c r="A30" s="3" t="inlineStr">
        <is>
          <t>Debt Instrument [Line Items]</t>
        </is>
      </c>
    </row>
    <row r="31">
      <c r="A31" s="4" t="inlineStr">
        <is>
          <t>Spread interest rate</t>
        </is>
      </c>
      <c r="E31" s="4" t="inlineStr">
        <is>
          <t>0.50%</t>
        </is>
      </c>
      <c r="F31" s="4" t="inlineStr">
        <is>
          <t>0.50%</t>
        </is>
      </c>
    </row>
    <row r="32">
      <c r="A32" s="4" t="inlineStr">
        <is>
          <t>Revolving credit facility</t>
        </is>
      </c>
    </row>
    <row r="33">
      <c r="A33" s="3" t="inlineStr">
        <is>
          <t>Debt Instrument [Line Items]</t>
        </is>
      </c>
    </row>
    <row r="34">
      <c r="A34" s="4" t="inlineStr">
        <is>
          <t>Maturity date</t>
        </is>
      </c>
      <c r="E34" s="4" t="inlineStr">
        <is>
          <t>Dec. 1,
		2021</t>
        </is>
      </c>
      <c r="F34" s="4" t="inlineStr">
        <is>
          <t>Dec. 1,
		2021</t>
        </is>
      </c>
    </row>
    <row r="35">
      <c r="A35" s="4" t="inlineStr">
        <is>
          <t>Loan description</t>
        </is>
      </c>
      <c r="E35" s="4" t="inlineStr">
        <is>
          <t>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t>
        </is>
      </c>
      <c r="F35" s="4" t="inlineStr">
        <is>
          <t>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t>
        </is>
      </c>
    </row>
    <row r="36">
      <c r="A36" s="4" t="inlineStr">
        <is>
          <t>Debt covenant compliance</t>
        </is>
      </c>
      <c r="E36" s="4" t="inlineStr">
        <is>
          <t>As of July 31, 2020, the Company was in compliance with these covenants.</t>
        </is>
      </c>
      <c r="F36" s="4" t="inlineStr">
        <is>
          <t>As of July 31, 2020, the Company was in compliance with these covenants.</t>
        </is>
      </c>
    </row>
    <row r="37">
      <c r="A37" s="4" t="inlineStr">
        <is>
          <t>Minimum fixed charge coverage ratio</t>
        </is>
      </c>
      <c r="E37" s="4" t="inlineStr">
        <is>
          <t>100.00%</t>
        </is>
      </c>
      <c r="F37" s="4" t="inlineStr">
        <is>
          <t>100.00%</t>
        </is>
      </c>
    </row>
    <row r="38">
      <c r="A38" s="4" t="inlineStr">
        <is>
          <t>Maximum borrowing amount</t>
        </is>
      </c>
      <c r="E38" s="6" t="n">
        <v>650000000</v>
      </c>
    </row>
    <row r="39">
      <c r="A39" s="4" t="inlineStr">
        <is>
          <t>Credit agreement average rate</t>
        </is>
      </c>
      <c r="E39" s="4" t="inlineStr">
        <is>
          <t>2.06%</t>
        </is>
      </c>
      <c r="H39" s="4" t="inlineStr">
        <is>
          <t>2.06%</t>
        </is>
      </c>
      <c r="I39" s="4" t="inlineStr">
        <is>
          <t>2.06%</t>
        </is>
      </c>
    </row>
    <row r="40">
      <c r="A40" s="4" t="inlineStr">
        <is>
          <t>Debt instrument commitment fee percentage</t>
        </is>
      </c>
      <c r="E40" s="4" t="inlineStr">
        <is>
          <t>0.25%</t>
        </is>
      </c>
      <c r="F40" s="4" t="inlineStr">
        <is>
          <t>0.25%</t>
        </is>
      </c>
    </row>
    <row r="41">
      <c r="A41" s="4" t="inlineStr">
        <is>
          <t>Term of credit agreement</t>
        </is>
      </c>
      <c r="E41" s="4" t="inlineStr">
        <is>
          <t>5 years</t>
        </is>
      </c>
      <c r="F41" s="4" t="inlineStr">
        <is>
          <t>5 years</t>
        </is>
      </c>
    </row>
    <row r="42">
      <c r="A42" s="4" t="inlineStr">
        <is>
          <t>Revolving credit facility | Long term liabilities</t>
        </is>
      </c>
    </row>
    <row r="43">
      <c r="A43" s="3" t="inlineStr">
        <is>
          <t>Debt Instrument [Line Items]</t>
        </is>
      </c>
    </row>
    <row r="44">
      <c r="A44" s="4" t="inlineStr">
        <is>
          <t>Borrowings outstanding</t>
        </is>
      </c>
      <c r="E44" s="6" t="n">
        <v>0</v>
      </c>
    </row>
    <row r="45">
      <c r="A45" s="4" t="inlineStr">
        <is>
          <t>Revolving credit facility | Trade Letters of Credit</t>
        </is>
      </c>
    </row>
    <row r="46">
      <c r="A46" s="3" t="inlineStr">
        <is>
          <t>Debt Instrument [Line Items]</t>
        </is>
      </c>
    </row>
    <row r="47">
      <c r="A47" s="4" t="inlineStr">
        <is>
          <t>Borrowings outstanding</t>
        </is>
      </c>
      <c r="E47" s="5" t="n">
        <v>7000000</v>
      </c>
    </row>
    <row r="48">
      <c r="A48" s="4" t="inlineStr">
        <is>
          <t>Revolving credit facility | Standby Letters of Credit</t>
        </is>
      </c>
    </row>
    <row r="49">
      <c r="A49" s="3" t="inlineStr">
        <is>
          <t>Debt Instrument [Line Items]</t>
        </is>
      </c>
    </row>
    <row r="50">
      <c r="A50" s="4" t="inlineStr">
        <is>
          <t>Borrowings outstanding</t>
        </is>
      </c>
      <c r="E50" s="6" t="n">
        <v>3400000</v>
      </c>
    </row>
    <row r="51">
      <c r="A51" s="4" t="inlineStr">
        <is>
          <t>Revolving credit facility | LIBOR | Minimum</t>
        </is>
      </c>
    </row>
    <row r="52">
      <c r="A52" s="3" t="inlineStr">
        <is>
          <t>Debt Instrument [Line Items]</t>
        </is>
      </c>
    </row>
    <row r="53">
      <c r="A53" s="4" t="inlineStr">
        <is>
          <t>Spread interest rate</t>
        </is>
      </c>
      <c r="E53" s="4" t="inlineStr">
        <is>
          <t>1.25%</t>
        </is>
      </c>
      <c r="F53" s="4" t="inlineStr">
        <is>
          <t>1.25%</t>
        </is>
      </c>
    </row>
    <row r="54">
      <c r="A54" s="4" t="inlineStr">
        <is>
          <t>Revolving credit facility | LIBOR | Maximum</t>
        </is>
      </c>
    </row>
    <row r="55">
      <c r="A55" s="3" t="inlineStr">
        <is>
          <t>Debt Instrument [Line Items]</t>
        </is>
      </c>
    </row>
    <row r="56">
      <c r="A56" s="4" t="inlineStr">
        <is>
          <t>Spread interest rate</t>
        </is>
      </c>
      <c r="E56" s="4" t="inlineStr">
        <is>
          <t>1.75%</t>
        </is>
      </c>
      <c r="F56" s="4" t="inlineStr">
        <is>
          <t>1.75%</t>
        </is>
      </c>
    </row>
    <row r="57">
      <c r="A57" s="4" t="inlineStr">
        <is>
          <t>Revolving credit facility | Federal funds rate</t>
        </is>
      </c>
    </row>
    <row r="58">
      <c r="A58" s="3" t="inlineStr">
        <is>
          <t>Debt Instrument [Line Items]</t>
        </is>
      </c>
    </row>
    <row r="59">
      <c r="A59" s="4" t="inlineStr">
        <is>
          <t>Spread interest rate</t>
        </is>
      </c>
      <c r="E59" s="4" t="inlineStr">
        <is>
          <t>0.50%</t>
        </is>
      </c>
      <c r="F59" s="4" t="inlineStr">
        <is>
          <t>0.50%</t>
        </is>
      </c>
    </row>
    <row r="60">
      <c r="A60" s="4" t="inlineStr">
        <is>
          <t>Revolving credit facility | London Interbank Offered Rate (LIBOR) Swap Rate [Member] | Minimum</t>
        </is>
      </c>
    </row>
    <row r="61">
      <c r="A61" s="3" t="inlineStr">
        <is>
          <t>Debt Instrument [Line Items]</t>
        </is>
      </c>
    </row>
    <row r="62">
      <c r="A62" s="4" t="inlineStr">
        <is>
          <t>Spread interest rate</t>
        </is>
      </c>
      <c r="E62" s="4" t="inlineStr">
        <is>
          <t>0.25%</t>
        </is>
      </c>
      <c r="F62" s="4" t="inlineStr">
        <is>
          <t>0.25%</t>
        </is>
      </c>
    </row>
    <row r="63">
      <c r="A63" s="4" t="inlineStr">
        <is>
          <t>Revolving credit facility | London Interbank Offered Rate (LIBOR) Swap Rate [Member] | Maximum</t>
        </is>
      </c>
    </row>
    <row r="64">
      <c r="A64" s="3" t="inlineStr">
        <is>
          <t>Debt Instrument [Line Items]</t>
        </is>
      </c>
    </row>
    <row r="65">
      <c r="A65" s="4" t="inlineStr">
        <is>
          <t>Spread interest rate</t>
        </is>
      </c>
      <c r="E65" s="4" t="inlineStr">
        <is>
          <t>0.75%</t>
        </is>
      </c>
      <c r="F65" s="4" t="inlineStr">
        <is>
          <t>0.75%</t>
        </is>
      </c>
    </row>
    <row r="66">
      <c r="A66" s="4" t="inlineStr">
        <is>
          <t>LVMH Note</t>
        </is>
      </c>
    </row>
    <row r="67">
      <c r="A67" s="3" t="inlineStr">
        <is>
          <t>Debt Instrument [Line Items]</t>
        </is>
      </c>
    </row>
    <row r="68">
      <c r="A68" s="4" t="inlineStr">
        <is>
          <t>Principal amount of debt</t>
        </is>
      </c>
      <c r="E68" s="6" t="n">
        <v>125000000</v>
      </c>
    </row>
    <row r="69">
      <c r="A69" s="4" t="inlineStr">
        <is>
          <t>Debt instrument interest rate</t>
        </is>
      </c>
      <c r="E69" s="4" t="inlineStr">
        <is>
          <t>2.00%</t>
        </is>
      </c>
      <c r="H69" s="4" t="inlineStr">
        <is>
          <t>2.00%</t>
        </is>
      </c>
      <c r="I69" s="4" t="inlineStr">
        <is>
          <t>2.00%</t>
        </is>
      </c>
    </row>
    <row r="70">
      <c r="A70" s="4" t="inlineStr">
        <is>
          <t>Debt discount</t>
        </is>
      </c>
      <c r="E70" s="6" t="n">
        <v>40000000</v>
      </c>
    </row>
    <row r="71">
      <c r="A71" s="4" t="inlineStr">
        <is>
          <t>LVMH Note | Notes Payable Due On June 1 2023</t>
        </is>
      </c>
    </row>
    <row r="72">
      <c r="A72" s="3" t="inlineStr">
        <is>
          <t>Debt Instrument [Line Items]</t>
        </is>
      </c>
    </row>
    <row r="73">
      <c r="A73" s="4" t="inlineStr">
        <is>
          <t>Principal amount of debt</t>
        </is>
      </c>
      <c r="E73" s="6" t="n">
        <v>75000000</v>
      </c>
    </row>
    <row r="74">
      <c r="A74" s="4" t="inlineStr">
        <is>
          <t>Maturity date</t>
        </is>
      </c>
      <c r="E74" s="4" t="inlineStr">
        <is>
          <t>Jun. 1,
		2023</t>
        </is>
      </c>
      <c r="F74" s="4" t="inlineStr">
        <is>
          <t>Jun. 1,
		2023</t>
        </is>
      </c>
    </row>
    <row r="75">
      <c r="A75" s="4" t="inlineStr">
        <is>
          <t>LVMH Note | Notes Payable due on December 1, 2023</t>
        </is>
      </c>
    </row>
    <row r="76">
      <c r="A76" s="3" t="inlineStr">
        <is>
          <t>Debt Instrument [Line Items]</t>
        </is>
      </c>
    </row>
    <row r="77">
      <c r="A77" s="4" t="inlineStr">
        <is>
          <t>Principal amount of debt</t>
        </is>
      </c>
      <c r="E77" s="6" t="n">
        <v>50000000</v>
      </c>
    </row>
    <row r="78">
      <c r="A78" s="4" t="inlineStr">
        <is>
          <t>Maturity date</t>
        </is>
      </c>
      <c r="E78" s="4" t="inlineStr">
        <is>
          <t>Dec. 1,
		2023</t>
        </is>
      </c>
      <c r="F78" s="4" t="inlineStr">
        <is>
          <t>Dec. 1,
		2023</t>
        </is>
      </c>
    </row>
    <row r="79">
      <c r="A79" s="4" t="inlineStr">
        <is>
          <t>Unsecured Loan | Unsecured Loan 2019</t>
        </is>
      </c>
    </row>
    <row r="80">
      <c r="A80" s="3" t="inlineStr">
        <is>
          <t>Debt Instrument [Line Items]</t>
        </is>
      </c>
    </row>
    <row r="81">
      <c r="A81" s="4" t="inlineStr">
        <is>
          <t>Principal amount of debt | €</t>
        </is>
      </c>
      <c r="K81" s="9" t="n">
        <v>3</v>
      </c>
    </row>
    <row r="82">
      <c r="A82" s="4" t="inlineStr">
        <is>
          <t>Maturity date</t>
        </is>
      </c>
      <c r="E82" s="4" t="inlineStr">
        <is>
          <t>Sep. 15,
		2024</t>
        </is>
      </c>
      <c r="F82" s="4" t="inlineStr">
        <is>
          <t>Sep. 15,
		2024</t>
        </is>
      </c>
    </row>
    <row r="83">
      <c r="A83" s="4" t="inlineStr">
        <is>
          <t>Debt instrument interest rate</t>
        </is>
      </c>
      <c r="E83" s="4" t="inlineStr">
        <is>
          <t>1.50%</t>
        </is>
      </c>
      <c r="H83" s="4" t="inlineStr">
        <is>
          <t>1.50%</t>
        </is>
      </c>
      <c r="I83" s="4" t="inlineStr">
        <is>
          <t>1.50%</t>
        </is>
      </c>
    </row>
    <row r="84">
      <c r="A84" s="4" t="inlineStr">
        <is>
          <t>Installment payments | €</t>
        </is>
      </c>
      <c r="F84" s="11" t="n">
        <v>0.2</v>
      </c>
    </row>
    <row r="85">
      <c r="A85" s="4" t="inlineStr">
        <is>
          <t>Unsecured Loan | February 2020 Unsecured Loan</t>
        </is>
      </c>
    </row>
    <row r="86">
      <c r="A86" s="3" t="inlineStr">
        <is>
          <t>Debt Instrument [Line Items]</t>
        </is>
      </c>
    </row>
    <row r="87">
      <c r="A87" s="4" t="inlineStr">
        <is>
          <t>Principal amount of debt | €</t>
        </is>
      </c>
      <c r="J87" s="11" t="n">
        <v>1.7</v>
      </c>
    </row>
    <row r="88">
      <c r="A88" s="4" t="inlineStr">
        <is>
          <t>Maturity date</t>
        </is>
      </c>
      <c r="E88" s="4" t="inlineStr">
        <is>
          <t>Jun. 30,
		2025</t>
        </is>
      </c>
      <c r="F88" s="4" t="inlineStr">
        <is>
          <t>Jun. 30,
		2025</t>
        </is>
      </c>
    </row>
    <row r="89">
      <c r="A89" s="4" t="inlineStr">
        <is>
          <t>Debt instrument interest rate</t>
        </is>
      </c>
      <c r="E89" s="4" t="inlineStr">
        <is>
          <t>1.50%</t>
        </is>
      </c>
      <c r="H89" s="4" t="inlineStr">
        <is>
          <t>1.50%</t>
        </is>
      </c>
      <c r="I89" s="4" t="inlineStr">
        <is>
          <t>1.50%</t>
        </is>
      </c>
    </row>
    <row r="90">
      <c r="A90" s="4" t="inlineStr">
        <is>
          <t>Installment payments | €</t>
        </is>
      </c>
      <c r="F90" s="11" t="n">
        <v>0.1</v>
      </c>
    </row>
    <row r="91">
      <c r="A91" s="4" t="inlineStr">
        <is>
          <t>Unsecured Loan | June 2020 Unsecured Loan</t>
        </is>
      </c>
    </row>
    <row r="92">
      <c r="A92" s="3" t="inlineStr">
        <is>
          <t>Debt Instrument [Line Items]</t>
        </is>
      </c>
    </row>
    <row r="93">
      <c r="A93" s="4" t="inlineStr">
        <is>
          <t>Principal amount of debt | €</t>
        </is>
      </c>
      <c r="C93" s="11" t="n">
        <v>1.5</v>
      </c>
    </row>
    <row r="94">
      <c r="A94" s="4" t="inlineStr">
        <is>
          <t>Term of credit agreement</t>
        </is>
      </c>
      <c r="C94" s="4" t="inlineStr">
        <is>
          <t>1 year</t>
        </is>
      </c>
    </row>
    <row r="95">
      <c r="A95" s="4" t="inlineStr">
        <is>
          <t>Unsecured Loan | Minimum | June 2020 Unsecured Loan</t>
        </is>
      </c>
    </row>
    <row r="96">
      <c r="A96" s="3" t="inlineStr">
        <is>
          <t>Debt Instrument [Line Items]</t>
        </is>
      </c>
    </row>
    <row r="97">
      <c r="A97" s="4" t="inlineStr">
        <is>
          <t>Debt extended term (years)</t>
        </is>
      </c>
      <c r="C97" s="4" t="inlineStr">
        <is>
          <t>1 year</t>
        </is>
      </c>
    </row>
    <row r="98">
      <c r="A98" s="4" t="inlineStr">
        <is>
          <t>Unsecured Loan | Maximum | June 2020 Unsecured Loan</t>
        </is>
      </c>
    </row>
    <row r="99">
      <c r="A99" s="3" t="inlineStr">
        <is>
          <t>Debt Instrument [Line Items]</t>
        </is>
      </c>
    </row>
    <row r="100">
      <c r="A100" s="4" t="inlineStr">
        <is>
          <t>Debt extended term (years)</t>
        </is>
      </c>
      <c r="C100" s="4" t="inlineStr">
        <is>
          <t>5 years</t>
        </is>
      </c>
    </row>
    <row r="101">
      <c r="A101" s="4" t="inlineStr">
        <is>
          <t>Subsequent Event | LIBOR | Minimum</t>
        </is>
      </c>
    </row>
    <row r="102">
      <c r="A102" s="3" t="inlineStr">
        <is>
          <t>Debt Instrument [Line Items]</t>
        </is>
      </c>
    </row>
    <row r="103">
      <c r="A103" s="4" t="inlineStr">
        <is>
          <t>Spread interest rate</t>
        </is>
      </c>
      <c r="B103" s="4" t="inlineStr">
        <is>
          <t>1.75%</t>
        </is>
      </c>
    </row>
    <row r="104">
      <c r="A104" s="4" t="inlineStr">
        <is>
          <t>Subsequent Event | LIBOR | Maximum</t>
        </is>
      </c>
    </row>
    <row r="105">
      <c r="A105" s="3" t="inlineStr">
        <is>
          <t>Debt Instrument [Line Items]</t>
        </is>
      </c>
    </row>
    <row r="106">
      <c r="A106" s="4" t="inlineStr">
        <is>
          <t>Spread interest rate</t>
        </is>
      </c>
      <c r="B106" s="4" t="inlineStr">
        <is>
          <t>2.25%</t>
        </is>
      </c>
    </row>
    <row r="107">
      <c r="A107" s="4" t="inlineStr">
        <is>
          <t>Subsequent Event | Federal funds rate</t>
        </is>
      </c>
    </row>
    <row r="108">
      <c r="A108" s="3" t="inlineStr">
        <is>
          <t>Debt Instrument [Line Items]</t>
        </is>
      </c>
    </row>
    <row r="109">
      <c r="A109" s="4" t="inlineStr">
        <is>
          <t>Spread interest rate</t>
        </is>
      </c>
      <c r="B109"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67" customWidth="1" min="5" max="5"/>
    <col width="18" customWidth="1" min="6" max="6"/>
    <col width="30"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Cumulative Effect, Period of Adoption, Adjustment</t>
        </is>
      </c>
      <c r="F1" s="2" t="inlineStr">
        <is>
          <t>Retained Earnings</t>
        </is>
      </c>
      <c r="G1" s="2" t="inlineStr">
        <is>
          <t>Common Stock Held in Treasury</t>
        </is>
      </c>
      <c r="H1" s="2" t="inlineStr">
        <is>
          <t>Cumulative Effect, Period of Adoption, Adjustment</t>
        </is>
      </c>
      <c r="I1" s="2" t="inlineStr">
        <is>
          <t>Total</t>
        </is>
      </c>
    </row>
    <row r="2">
      <c r="A2" s="4" t="inlineStr">
        <is>
          <t>Balance at beginning of period at Jan. 31, 2019</t>
        </is>
      </c>
      <c r="B2" s="6" t="n">
        <v>264</v>
      </c>
      <c r="C2" s="6" t="n">
        <v>464112</v>
      </c>
      <c r="D2" s="6" t="n">
        <v>-15194</v>
      </c>
      <c r="F2" s="6" t="n">
        <v>758881</v>
      </c>
      <c r="G2" s="6" t="n">
        <v>-19054</v>
      </c>
      <c r="I2" s="6" t="n">
        <v>1189009</v>
      </c>
    </row>
    <row r="3">
      <c r="A3" s="3" t="inlineStr">
        <is>
          <t>Increase (Decrease) in Stockholders' Equity [Roll Forward]</t>
        </is>
      </c>
    </row>
    <row r="4">
      <c r="A4" s="4" t="inlineStr">
        <is>
          <t>Equity awards exercised/vested, net</t>
        </is>
      </c>
      <c r="C4" s="5" t="n">
        <v>-9900</v>
      </c>
      <c r="G4" s="5" t="n">
        <v>10016</v>
      </c>
      <c r="I4" s="5" t="n">
        <v>116</v>
      </c>
    </row>
    <row r="5">
      <c r="A5" s="4" t="inlineStr">
        <is>
          <t>Share-based compensation expense</t>
        </is>
      </c>
      <c r="C5" s="5" t="n">
        <v>9349</v>
      </c>
      <c r="I5" s="5" t="n">
        <v>9349</v>
      </c>
    </row>
    <row r="6">
      <c r="A6" s="4" t="inlineStr">
        <is>
          <t>Taxes paid for net share settlements</t>
        </is>
      </c>
      <c r="C6" s="5" t="n">
        <v>-7366</v>
      </c>
      <c r="I6" s="5" t="n">
        <v>-7366</v>
      </c>
    </row>
    <row r="7">
      <c r="A7" s="4" t="inlineStr">
        <is>
          <t>Other comprehensive loss, net</t>
        </is>
      </c>
      <c r="D7" s="5" t="n">
        <v>-1654</v>
      </c>
      <c r="I7" s="5" t="n">
        <v>-1654</v>
      </c>
    </row>
    <row r="8">
      <c r="A8" s="4" t="inlineStr">
        <is>
          <t>Repurchases of common stock</t>
        </is>
      </c>
      <c r="G8" s="5" t="n">
        <v>-35216</v>
      </c>
      <c r="I8" s="5" t="n">
        <v>-35216</v>
      </c>
    </row>
    <row r="9">
      <c r="A9" s="4" t="inlineStr">
        <is>
          <t>Net income (loss)</t>
        </is>
      </c>
      <c r="F9" s="5" t="n">
        <v>23162</v>
      </c>
      <c r="I9" s="5" t="n">
        <v>23162</v>
      </c>
    </row>
    <row r="10">
      <c r="A10" s="4" t="inlineStr">
        <is>
          <t>Balance at end of period (ASC 842) at Jul. 31, 2019</t>
        </is>
      </c>
      <c r="E10" s="6" t="n">
        <v>-9580</v>
      </c>
      <c r="H10" s="6" t="n">
        <v>-9580</v>
      </c>
    </row>
    <row r="11">
      <c r="A11" s="4" t="inlineStr">
        <is>
          <t>Balance at end of period at Jul. 31, 2019</t>
        </is>
      </c>
      <c r="B11" s="5" t="n">
        <v>264</v>
      </c>
      <c r="C11" s="5" t="n">
        <v>456195</v>
      </c>
      <c r="D11" s="5" t="n">
        <v>-16848</v>
      </c>
      <c r="F11" s="5" t="n">
        <v>772463</v>
      </c>
      <c r="G11" s="5" t="n">
        <v>-44254</v>
      </c>
      <c r="I11" s="5" t="n">
        <v>1167820</v>
      </c>
    </row>
    <row r="12">
      <c r="A12" s="4" t="inlineStr">
        <is>
          <t>Balance at beginning of period at Apr. 30, 2019</t>
        </is>
      </c>
      <c r="B12" s="5" t="n">
        <v>264</v>
      </c>
      <c r="C12" s="5" t="n">
        <v>456835</v>
      </c>
      <c r="D12" s="5" t="n">
        <v>-18421</v>
      </c>
      <c r="F12" s="5" t="n">
        <v>761344</v>
      </c>
      <c r="G12" s="5" t="n">
        <v>-13196</v>
      </c>
      <c r="I12" s="5" t="n">
        <v>1186826</v>
      </c>
    </row>
    <row r="13">
      <c r="A13" s="3" t="inlineStr">
        <is>
          <t>Increase (Decrease) in Stockholders' Equity [Roll Forward]</t>
        </is>
      </c>
    </row>
    <row r="14">
      <c r="A14" s="4" t="inlineStr">
        <is>
          <t>Equity awards exercised/vested, net</t>
        </is>
      </c>
      <c r="C14" s="5" t="n">
        <v>-4082</v>
      </c>
      <c r="G14" s="5" t="n">
        <v>4158</v>
      </c>
      <c r="I14" s="5" t="n">
        <v>76</v>
      </c>
    </row>
    <row r="15">
      <c r="A15" s="4" t="inlineStr">
        <is>
          <t>Share-based compensation expense</t>
        </is>
      </c>
      <c r="C15" s="5" t="n">
        <v>5122</v>
      </c>
      <c r="I15" s="5" t="n">
        <v>5122</v>
      </c>
    </row>
    <row r="16">
      <c r="A16" s="4" t="inlineStr">
        <is>
          <t>Taxes paid for net share settlements</t>
        </is>
      </c>
      <c r="C16" s="5" t="n">
        <v>-1680</v>
      </c>
      <c r="I16" s="5" t="n">
        <v>-1680</v>
      </c>
    </row>
    <row r="17">
      <c r="A17" s="4" t="inlineStr">
        <is>
          <t>Other comprehensive loss, net</t>
        </is>
      </c>
      <c r="D17" s="5" t="n">
        <v>1573</v>
      </c>
      <c r="I17" s="5" t="n">
        <v>1573</v>
      </c>
    </row>
    <row r="18">
      <c r="A18" s="4" t="inlineStr">
        <is>
          <t>Repurchases of common stock</t>
        </is>
      </c>
      <c r="G18" s="5" t="n">
        <v>-35216</v>
      </c>
      <c r="I18" s="5" t="n">
        <v>-35216</v>
      </c>
    </row>
    <row r="19">
      <c r="A19" s="4" t="inlineStr">
        <is>
          <t>Net income (loss)</t>
        </is>
      </c>
      <c r="F19" s="5" t="n">
        <v>11119</v>
      </c>
      <c r="I19" s="5" t="n">
        <v>11119</v>
      </c>
    </row>
    <row r="20">
      <c r="A20" s="4" t="inlineStr">
        <is>
          <t>Balance at end of period (ASC 842) at Jul. 31, 2019</t>
        </is>
      </c>
      <c r="E20" s="6" t="n">
        <v>-9580</v>
      </c>
      <c r="H20" s="6" t="n">
        <v>-9580</v>
      </c>
    </row>
    <row r="21">
      <c r="A21" s="4" t="inlineStr">
        <is>
          <t>Balance at end of period at Jul. 31, 2019</t>
        </is>
      </c>
      <c r="B21" s="5" t="n">
        <v>264</v>
      </c>
      <c r="C21" s="5" t="n">
        <v>456195</v>
      </c>
      <c r="D21" s="5" t="n">
        <v>-16848</v>
      </c>
      <c r="F21" s="5" t="n">
        <v>772463</v>
      </c>
      <c r="G21" s="5" t="n">
        <v>-44254</v>
      </c>
      <c r="I21" s="5" t="n">
        <v>1167820</v>
      </c>
    </row>
    <row r="22">
      <c r="A22" s="4" t="inlineStr">
        <is>
          <t>Balance at beginning of period at Jan. 31, 2020</t>
        </is>
      </c>
      <c r="B22" s="5" t="n">
        <v>264</v>
      </c>
      <c r="C22" s="5" t="n">
        <v>452142</v>
      </c>
      <c r="D22" s="5" t="n">
        <v>-18008</v>
      </c>
      <c r="F22" s="5" t="n">
        <v>893138</v>
      </c>
      <c r="G22" s="5" t="n">
        <v>-36864</v>
      </c>
      <c r="I22" s="5" t="n">
        <v>1290672</v>
      </c>
    </row>
    <row r="23">
      <c r="A23" s="3" t="inlineStr">
        <is>
          <t>Increase (Decrease) in Stockholders' Equity [Roll Forward]</t>
        </is>
      </c>
    </row>
    <row r="24">
      <c r="A24" s="4" t="inlineStr">
        <is>
          <t>Equity awards exercised/vested, net</t>
        </is>
      </c>
      <c r="C24" s="5" t="n">
        <v>-9178</v>
      </c>
      <c r="G24" s="5" t="n">
        <v>9358</v>
      </c>
      <c r="I24" s="5" t="n">
        <v>180</v>
      </c>
    </row>
    <row r="25">
      <c r="A25" s="4" t="inlineStr">
        <is>
          <t>Share-based compensation expense</t>
        </is>
      </c>
      <c r="C25" s="5" t="n">
        <v>1737</v>
      </c>
      <c r="I25" s="5" t="n">
        <v>1737</v>
      </c>
    </row>
    <row r="26">
      <c r="A26" s="4" t="inlineStr">
        <is>
          <t>Taxes paid for net share settlements</t>
        </is>
      </c>
      <c r="C26" s="5" t="n">
        <v>-317</v>
      </c>
      <c r="I26" s="5" t="n">
        <v>-317</v>
      </c>
    </row>
    <row r="27">
      <c r="A27" s="4" t="inlineStr">
        <is>
          <t>Other comprehensive loss, net</t>
        </is>
      </c>
      <c r="D27" s="5" t="n">
        <v>-252</v>
      </c>
      <c r="I27" s="5" t="n">
        <v>-252</v>
      </c>
    </row>
    <row r="28">
      <c r="A28" s="4" t="inlineStr">
        <is>
          <t>Net income (loss)</t>
        </is>
      </c>
      <c r="F28" s="5" t="n">
        <v>-54271</v>
      </c>
      <c r="I28" s="5" t="n">
        <v>-54271</v>
      </c>
    </row>
    <row r="29">
      <c r="A29" s="4" t="inlineStr">
        <is>
          <t>Balance at end of period at Jul. 31, 2020</t>
        </is>
      </c>
      <c r="B29" s="5" t="n">
        <v>264</v>
      </c>
      <c r="C29" s="5" t="n">
        <v>444384</v>
      </c>
      <c r="D29" s="5" t="n">
        <v>-18260</v>
      </c>
      <c r="F29" s="5" t="n">
        <v>838867</v>
      </c>
      <c r="G29" s="5" t="n">
        <v>-27506</v>
      </c>
      <c r="I29" s="5" t="n">
        <v>1237749</v>
      </c>
    </row>
    <row r="30">
      <c r="A30" s="4" t="inlineStr">
        <is>
          <t>Balance at beginning of period at Apr. 30, 2020</t>
        </is>
      </c>
      <c r="B30" s="5" t="n">
        <v>264</v>
      </c>
      <c r="C30" s="5" t="n">
        <v>449840</v>
      </c>
      <c r="D30" s="5" t="n">
        <v>-22034</v>
      </c>
      <c r="F30" s="5" t="n">
        <v>853843</v>
      </c>
      <c r="G30" s="5" t="n">
        <v>-35679</v>
      </c>
      <c r="I30" s="5" t="n">
        <v>1246234</v>
      </c>
    </row>
    <row r="31">
      <c r="A31" s="3" t="inlineStr">
        <is>
          <t>Increase (Decrease) in Stockholders' Equity [Roll Forward]</t>
        </is>
      </c>
    </row>
    <row r="32">
      <c r="A32" s="4" t="inlineStr">
        <is>
          <t>Equity awards exercised/vested, net</t>
        </is>
      </c>
      <c r="C32" s="5" t="n">
        <v>-7993</v>
      </c>
      <c r="G32" s="5" t="n">
        <v>8173</v>
      </c>
      <c r="I32" s="5" t="n">
        <v>180</v>
      </c>
    </row>
    <row r="33">
      <c r="A33" s="4" t="inlineStr">
        <is>
          <t>Share-based compensation expense</t>
        </is>
      </c>
      <c r="C33" s="5" t="n">
        <v>2548</v>
      </c>
      <c r="I33" s="5" t="n">
        <v>2548</v>
      </c>
    </row>
    <row r="34">
      <c r="A34" s="4" t="inlineStr">
        <is>
          <t>Taxes paid for net share settlements</t>
        </is>
      </c>
      <c r="C34" s="5" t="n">
        <v>-11</v>
      </c>
      <c r="I34" s="5" t="n">
        <v>-11</v>
      </c>
    </row>
    <row r="35">
      <c r="A35" s="4" t="inlineStr">
        <is>
          <t>Other comprehensive loss, net</t>
        </is>
      </c>
      <c r="D35" s="5" t="n">
        <v>3774</v>
      </c>
      <c r="I35" s="5" t="n">
        <v>3774</v>
      </c>
    </row>
    <row r="36">
      <c r="A36" s="4" t="inlineStr">
        <is>
          <t>Net income (loss)</t>
        </is>
      </c>
      <c r="F36" s="5" t="n">
        <v>-14976</v>
      </c>
      <c r="I36" s="5" t="n">
        <v>-14976</v>
      </c>
    </row>
    <row r="37">
      <c r="A37" s="4" t="inlineStr">
        <is>
          <t>Balance at end of period at Jul. 31, 2020</t>
        </is>
      </c>
      <c r="B37" s="6" t="n">
        <v>264</v>
      </c>
      <c r="C37" s="6" t="n">
        <v>444384</v>
      </c>
      <c r="D37" s="6" t="n">
        <v>-18260</v>
      </c>
      <c r="F37" s="6" t="n">
        <v>838867</v>
      </c>
      <c r="G37" s="6" t="n">
        <v>-27506</v>
      </c>
      <c r="I37" s="6" t="n">
        <v>1237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Revenue Recognition - Textuals (Details) - USD ($) $ in Thousands</t>
        </is>
      </c>
      <c r="B1" s="2" t="inlineStr">
        <is>
          <t>3 Months Ended</t>
        </is>
      </c>
      <c r="C1" s="2" t="inlineStr">
        <is>
          <t>6 Months Ended</t>
        </is>
      </c>
    </row>
    <row r="2">
      <c r="B2" s="2" t="inlineStr">
        <is>
          <t>Jul. 31, 2020</t>
        </is>
      </c>
      <c r="C2" s="2" t="inlineStr">
        <is>
          <t>Jul. 31, 2020</t>
        </is>
      </c>
      <c r="D2" s="2" t="inlineStr">
        <is>
          <t>Jan. 31, 2020</t>
        </is>
      </c>
      <c r="E2" s="2" t="inlineStr">
        <is>
          <t>Jul. 31, 2019</t>
        </is>
      </c>
    </row>
    <row r="3">
      <c r="A3" s="3" t="inlineStr">
        <is>
          <t>Revenue Recognition [Abstract]</t>
        </is>
      </c>
    </row>
    <row r="4">
      <c r="A4" s="4" t="inlineStr">
        <is>
          <t>Contract liability</t>
        </is>
      </c>
      <c r="B4" s="6" t="n">
        <v>5100</v>
      </c>
      <c r="C4" s="6" t="n">
        <v>5100</v>
      </c>
      <c r="D4" s="6" t="n">
        <v>5900</v>
      </c>
      <c r="E4" s="6" t="n">
        <v>6600</v>
      </c>
    </row>
    <row r="5">
      <c r="A5" s="4" t="inlineStr">
        <is>
          <t>Revenue recognized related to contract liabilities</t>
        </is>
      </c>
      <c r="B5" s="5" t="n">
        <v>1300</v>
      </c>
      <c r="C5" s="5" t="n">
        <v>4000</v>
      </c>
    </row>
    <row r="6">
      <c r="A6" s="4" t="inlineStr">
        <is>
          <t>Contract assets</t>
        </is>
      </c>
      <c r="B6" s="6" t="n">
        <v>0</v>
      </c>
      <c r="C6" s="6" t="n">
        <v>0</v>
      </c>
      <c r="D6" s="6" t="n">
        <v>0</v>
      </c>
      <c r="E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Information regarding reportable segment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egment Reporting Information [Line Items]</t>
        </is>
      </c>
    </row>
    <row r="4">
      <c r="A4" s="4" t="inlineStr">
        <is>
          <t>Net sales</t>
        </is>
      </c>
      <c r="B4" s="6" t="n">
        <v>297212</v>
      </c>
      <c r="C4" s="6" t="n">
        <v>643892</v>
      </c>
      <c r="D4" s="6" t="n">
        <v>702343</v>
      </c>
      <c r="E4" s="6" t="n">
        <v>1277444</v>
      </c>
    </row>
    <row r="5">
      <c r="A5" s="4" t="inlineStr">
        <is>
          <t>Cost of goods sold</t>
        </is>
      </c>
      <c r="B5" s="5" t="n">
        <v>162519</v>
      </c>
      <c r="C5" s="5" t="n">
        <v>412123</v>
      </c>
      <c r="D5" s="5" t="n">
        <v>443249</v>
      </c>
      <c r="E5" s="5" t="n">
        <v>809611</v>
      </c>
    </row>
    <row r="6">
      <c r="A6" s="4" t="inlineStr">
        <is>
          <t>Gross profit</t>
        </is>
      </c>
      <c r="B6" s="5" t="n">
        <v>134693</v>
      </c>
      <c r="C6" s="5" t="n">
        <v>231769</v>
      </c>
      <c r="D6" s="5" t="n">
        <v>259094</v>
      </c>
      <c r="E6" s="5" t="n">
        <v>467833</v>
      </c>
    </row>
    <row r="7">
      <c r="A7" s="4" t="inlineStr">
        <is>
          <t>Selling, general and administrative expenses</t>
        </is>
      </c>
      <c r="B7" s="5" t="n">
        <v>122102</v>
      </c>
      <c r="C7" s="5" t="n">
        <v>196448</v>
      </c>
      <c r="D7" s="5" t="n">
        <v>276722</v>
      </c>
      <c r="E7" s="5" t="n">
        <v>398307</v>
      </c>
    </row>
    <row r="8">
      <c r="A8" s="4" t="inlineStr">
        <is>
          <t>Depreciation and amortization</t>
        </is>
      </c>
      <c r="B8" s="5" t="n">
        <v>9691</v>
      </c>
      <c r="C8" s="5" t="n">
        <v>9789</v>
      </c>
      <c r="D8" s="5" t="n">
        <v>19558</v>
      </c>
      <c r="E8" s="5" t="n">
        <v>19262</v>
      </c>
    </row>
    <row r="9">
      <c r="A9" s="4" t="inlineStr">
        <is>
          <t>Asset impairments, net of gain on lease modifications</t>
        </is>
      </c>
      <c r="B9" s="5" t="n">
        <v>14302</v>
      </c>
      <c r="C9" s="5" t="n">
        <v>-1393</v>
      </c>
      <c r="D9" s="5" t="n">
        <v>17489</v>
      </c>
      <c r="E9" s="5" t="n">
        <v>-2222</v>
      </c>
    </row>
    <row r="10">
      <c r="A10" s="4" t="inlineStr">
        <is>
          <t>Operating profit (loss)</t>
        </is>
      </c>
      <c r="B10" s="5" t="n">
        <v>-11402</v>
      </c>
      <c r="C10" s="5" t="n">
        <v>26925</v>
      </c>
      <c r="D10" s="5" t="n">
        <v>-54675</v>
      </c>
      <c r="E10" s="5" t="n">
        <v>52486</v>
      </c>
    </row>
    <row r="11">
      <c r="A11" s="4" t="inlineStr">
        <is>
          <t>Operating Segments | Wholesale</t>
        </is>
      </c>
    </row>
    <row r="12">
      <c r="A12" s="3" t="inlineStr">
        <is>
          <t>Segment Reporting Information [Line Items]</t>
        </is>
      </c>
    </row>
    <row r="13">
      <c r="A13" s="4" t="inlineStr">
        <is>
          <t>Net sales</t>
        </is>
      </c>
      <c r="B13" s="5" t="n">
        <v>266809</v>
      </c>
      <c r="C13" s="5" t="n">
        <v>588601</v>
      </c>
      <c r="D13" s="5" t="n">
        <v>645681</v>
      </c>
      <c r="E13" s="5" t="n">
        <v>1159240</v>
      </c>
    </row>
    <row r="14">
      <c r="A14" s="4" t="inlineStr">
        <is>
          <t>Cost of goods sold</t>
        </is>
      </c>
      <c r="B14" s="5" t="n">
        <v>143340</v>
      </c>
      <c r="C14" s="5" t="n">
        <v>395728</v>
      </c>
      <c r="D14" s="5" t="n">
        <v>409981</v>
      </c>
      <c r="E14" s="5" t="n">
        <v>767308</v>
      </c>
    </row>
    <row r="15">
      <c r="A15" s="4" t="inlineStr">
        <is>
          <t>Gross profit</t>
        </is>
      </c>
      <c r="B15" s="5" t="n">
        <v>123469</v>
      </c>
      <c r="C15" s="5" t="n">
        <v>192873</v>
      </c>
      <c r="D15" s="5" t="n">
        <v>235700</v>
      </c>
      <c r="E15" s="5" t="n">
        <v>391932</v>
      </c>
    </row>
    <row r="16">
      <c r="A16" s="4" t="inlineStr">
        <is>
          <t>Selling, general and administrative expenses</t>
        </is>
      </c>
      <c r="B16" s="5" t="n">
        <v>76727</v>
      </c>
      <c r="C16" s="5" t="n">
        <v>141540</v>
      </c>
      <c r="D16" s="5" t="n">
        <v>189327</v>
      </c>
      <c r="E16" s="5" t="n">
        <v>288797</v>
      </c>
    </row>
    <row r="17">
      <c r="A17" s="4" t="inlineStr">
        <is>
          <t>Depreciation and amortization</t>
        </is>
      </c>
      <c r="B17" s="5" t="n">
        <v>8392</v>
      </c>
      <c r="C17" s="5" t="n">
        <v>7763</v>
      </c>
      <c r="D17" s="5" t="n">
        <v>16683</v>
      </c>
      <c r="E17" s="5" t="n">
        <v>15284</v>
      </c>
    </row>
    <row r="18">
      <c r="A18" s="4" t="inlineStr">
        <is>
          <t>Asset impairments, net of gain on lease modifications</t>
        </is>
      </c>
      <c r="B18" s="5" t="n">
        <v>612</v>
      </c>
      <c r="D18" s="5" t="n">
        <v>608</v>
      </c>
    </row>
    <row r="19">
      <c r="A19" s="4" t="inlineStr">
        <is>
          <t>Operating profit (loss)</t>
        </is>
      </c>
      <c r="B19" s="5" t="n">
        <v>37738</v>
      </c>
      <c r="C19" s="5" t="n">
        <v>43570</v>
      </c>
      <c r="D19" s="5" t="n">
        <v>29082</v>
      </c>
      <c r="E19" s="5" t="n">
        <v>87851</v>
      </c>
    </row>
    <row r="20">
      <c r="A20" s="4" t="inlineStr">
        <is>
          <t>Operating Segments | Retail</t>
        </is>
      </c>
    </row>
    <row r="21">
      <c r="A21" s="3" t="inlineStr">
        <is>
          <t>Segment Reporting Information [Line Items]</t>
        </is>
      </c>
    </row>
    <row r="22">
      <c r="A22" s="4" t="inlineStr">
        <is>
          <t>Net sales</t>
        </is>
      </c>
      <c r="B22" s="5" t="n">
        <v>34507</v>
      </c>
      <c r="C22" s="5" t="n">
        <v>83706</v>
      </c>
      <c r="D22" s="5" t="n">
        <v>68415</v>
      </c>
      <c r="E22" s="5" t="n">
        <v>165610</v>
      </c>
    </row>
    <row r="23">
      <c r="A23" s="4" t="inlineStr">
        <is>
          <t>Cost of goods sold</t>
        </is>
      </c>
      <c r="B23" s="5" t="n">
        <v>23283</v>
      </c>
      <c r="C23" s="5" t="n">
        <v>44810</v>
      </c>
      <c r="D23" s="5" t="n">
        <v>45021</v>
      </c>
      <c r="E23" s="5" t="n">
        <v>89709</v>
      </c>
    </row>
    <row r="24">
      <c r="A24" s="4" t="inlineStr">
        <is>
          <t>Gross profit</t>
        </is>
      </c>
      <c r="B24" s="5" t="n">
        <v>11224</v>
      </c>
      <c r="C24" s="5" t="n">
        <v>38896</v>
      </c>
      <c r="D24" s="5" t="n">
        <v>23394</v>
      </c>
      <c r="E24" s="5" t="n">
        <v>75901</v>
      </c>
    </row>
    <row r="25">
      <c r="A25" s="4" t="inlineStr">
        <is>
          <t>Selling, general and administrative expenses</t>
        </is>
      </c>
      <c r="B25" s="5" t="n">
        <v>45375</v>
      </c>
      <c r="C25" s="5" t="n">
        <v>54908</v>
      </c>
      <c r="D25" s="5" t="n">
        <v>87395</v>
      </c>
      <c r="E25" s="5" t="n">
        <v>109510</v>
      </c>
    </row>
    <row r="26">
      <c r="A26" s="4" t="inlineStr">
        <is>
          <t>Depreciation and amortization</t>
        </is>
      </c>
      <c r="B26" s="5" t="n">
        <v>1299</v>
      </c>
      <c r="C26" s="5" t="n">
        <v>2026</v>
      </c>
      <c r="D26" s="5" t="n">
        <v>2875</v>
      </c>
      <c r="E26" s="5" t="n">
        <v>3978</v>
      </c>
    </row>
    <row r="27">
      <c r="A27" s="4" t="inlineStr">
        <is>
          <t>Asset impairments, net of gain on lease modifications</t>
        </is>
      </c>
      <c r="B27" s="5" t="n">
        <v>13690</v>
      </c>
      <c r="C27" s="5" t="n">
        <v>-1393</v>
      </c>
      <c r="D27" s="5" t="n">
        <v>16881</v>
      </c>
      <c r="E27" s="5" t="n">
        <v>-2222</v>
      </c>
    </row>
    <row r="28">
      <c r="A28" s="4" t="inlineStr">
        <is>
          <t>Operating profit (loss)</t>
        </is>
      </c>
      <c r="B28" s="5" t="n">
        <v>-49140</v>
      </c>
      <c r="C28" s="5" t="n">
        <v>-16645</v>
      </c>
      <c r="D28" s="5" t="n">
        <v>-83757</v>
      </c>
      <c r="E28" s="5" t="n">
        <v>-35365</v>
      </c>
    </row>
    <row r="29">
      <c r="A29" s="4" t="inlineStr">
        <is>
          <t>Elimination</t>
        </is>
      </c>
    </row>
    <row r="30">
      <c r="A30" s="3" t="inlineStr">
        <is>
          <t>Segment Reporting Information [Line Items]</t>
        </is>
      </c>
    </row>
    <row r="31">
      <c r="A31" s="4" t="inlineStr">
        <is>
          <t>Net sales</t>
        </is>
      </c>
      <c r="B31" s="5" t="n">
        <v>-4104</v>
      </c>
      <c r="C31" s="5" t="n">
        <v>-28415</v>
      </c>
      <c r="D31" s="5" t="n">
        <v>-11753</v>
      </c>
      <c r="E31" s="5" t="n">
        <v>-47406</v>
      </c>
    </row>
    <row r="32">
      <c r="A32" s="4" t="inlineStr">
        <is>
          <t>Cost of goods sold</t>
        </is>
      </c>
      <c r="B32" s="6" t="n">
        <v>-4104</v>
      </c>
      <c r="C32" s="6" t="n">
        <v>-28415</v>
      </c>
      <c r="D32" s="6" t="n">
        <v>-11753</v>
      </c>
      <c r="E32" s="6" t="n">
        <v>-474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Information of total assets for company's reportable segments (Details) - USD ($) $ in Thousands</t>
        </is>
      </c>
      <c r="B1" s="2" t="inlineStr">
        <is>
          <t>Jul. 31, 2020</t>
        </is>
      </c>
      <c r="C1" s="2" t="inlineStr">
        <is>
          <t>Jan. 31, 2020</t>
        </is>
      </c>
      <c r="D1" s="2" t="inlineStr">
        <is>
          <t>Jul. 31, 2019</t>
        </is>
      </c>
    </row>
    <row r="2">
      <c r="A2" s="3" t="inlineStr">
        <is>
          <t>Segment Reporting Information [Line Items]</t>
        </is>
      </c>
    </row>
    <row r="3">
      <c r="A3" s="4" t="inlineStr">
        <is>
          <t>Total assets</t>
        </is>
      </c>
      <c r="B3" s="6" t="n">
        <v>2269814</v>
      </c>
      <c r="C3" s="6" t="n">
        <v>2565137</v>
      </c>
      <c r="D3" s="6" t="n">
        <v>2712436</v>
      </c>
    </row>
    <row r="4">
      <c r="A4" s="4" t="inlineStr">
        <is>
          <t>Corporate Segment</t>
        </is>
      </c>
    </row>
    <row r="5">
      <c r="A5" s="3" t="inlineStr">
        <is>
          <t>Segment Reporting Information [Line Items]</t>
        </is>
      </c>
    </row>
    <row r="6">
      <c r="A6" s="4" t="inlineStr">
        <is>
          <t>Total assets</t>
        </is>
      </c>
      <c r="B6" s="5" t="n">
        <v>444911</v>
      </c>
      <c r="C6" s="5" t="n">
        <v>380130</v>
      </c>
      <c r="D6" s="5" t="n">
        <v>240643</v>
      </c>
    </row>
    <row r="7">
      <c r="A7" s="4" t="inlineStr">
        <is>
          <t>Operating Segments | Wholesale</t>
        </is>
      </c>
    </row>
    <row r="8">
      <c r="A8" s="3" t="inlineStr">
        <is>
          <t>Segment Reporting Information [Line Items]</t>
        </is>
      </c>
    </row>
    <row r="9">
      <c r="A9" s="4" t="inlineStr">
        <is>
          <t>Total assets</t>
        </is>
      </c>
      <c r="B9" s="5" t="n">
        <v>1685530</v>
      </c>
      <c r="C9" s="5" t="n">
        <v>1912175</v>
      </c>
      <c r="D9" s="5" t="n">
        <v>2109198</v>
      </c>
    </row>
    <row r="10">
      <c r="A10" s="4" t="inlineStr">
        <is>
          <t>Operating Segments | Retail</t>
        </is>
      </c>
    </row>
    <row r="11">
      <c r="A11" s="3" t="inlineStr">
        <is>
          <t>Segment Reporting Information [Line Items]</t>
        </is>
      </c>
    </row>
    <row r="12">
      <c r="A12" s="4" t="inlineStr">
        <is>
          <t>Total assets</t>
        </is>
      </c>
      <c r="B12" s="6" t="n">
        <v>139373</v>
      </c>
      <c r="C12" s="6" t="n">
        <v>272832</v>
      </c>
      <c r="D12" s="6" t="n">
        <v>3625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 Textuals (Details)</t>
        </is>
      </c>
      <c r="B1" s="2" t="inlineStr">
        <is>
          <t>6 Months Ended</t>
        </is>
      </c>
    </row>
    <row r="2">
      <c r="B2" s="2" t="inlineStr">
        <is>
          <t>Jul. 31, 2020segment</t>
        </is>
      </c>
    </row>
    <row r="3">
      <c r="A3" s="3" t="inlineStr">
        <is>
          <t>Segments [Abstract]</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Equity - Textuals (Details) - share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tockholders' Equity [Abstract]</t>
        </is>
      </c>
    </row>
    <row r="4">
      <c r="A4" s="4" t="inlineStr">
        <is>
          <t>Common stock, shares issued</t>
        </is>
      </c>
      <c r="B4" s="5" t="n">
        <v>0</v>
      </c>
      <c r="C4" s="5" t="n">
        <v>1651</v>
      </c>
      <c r="D4" s="5" t="n">
        <v>0</v>
      </c>
      <c r="E4" s="5" t="n">
        <v>7651</v>
      </c>
    </row>
    <row r="5">
      <c r="A5" s="4" t="inlineStr">
        <is>
          <t>Treasury stock, shares utilized of equity awards</t>
        </is>
      </c>
      <c r="B5" s="5" t="n">
        <v>307147</v>
      </c>
      <c r="C5" s="5" t="n">
        <v>148025</v>
      </c>
      <c r="D5" s="5" t="n">
        <v>349342</v>
      </c>
      <c r="E5" s="5" t="n">
        <v>3565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Textual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Income Tax Expense (Benefit)</t>
        </is>
      </c>
      <c r="B4" s="6" t="n">
        <v>-3660</v>
      </c>
      <c r="C4" s="6" t="n">
        <v>4270</v>
      </c>
      <c r="D4" s="6" t="n">
        <v>-20073</v>
      </c>
      <c r="E4" s="6" t="n">
        <v>68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nadian Customs Duty Examination - Textuals (Details) - CBSA $ in Millions, $ in Millions</t>
        </is>
      </c>
      <c r="B1" s="2" t="inlineStr">
        <is>
          <t>1 Months Ended</t>
        </is>
      </c>
      <c r="D1" s="2" t="inlineStr">
        <is>
          <t>3 Months Ended</t>
        </is>
      </c>
      <c r="E1" s="2" t="inlineStr">
        <is>
          <t>6 Months Ended</t>
        </is>
      </c>
    </row>
    <row r="2">
      <c r="B2" s="2" t="inlineStr">
        <is>
          <t>Mar. 31, 2018CAD ($)</t>
        </is>
      </c>
      <c r="C2" s="2" t="inlineStr">
        <is>
          <t>Mar. 31, 2018USD ($)</t>
        </is>
      </c>
      <c r="D2" s="2" t="inlineStr">
        <is>
          <t>Jul. 31, 2020USD ($)</t>
        </is>
      </c>
      <c r="E2" s="2" t="inlineStr">
        <is>
          <t>Jul. 31, 2020CAD ($)</t>
        </is>
      </c>
      <c r="F2" s="2" t="inlineStr">
        <is>
          <t>Jul. 31, 2020USD ($)</t>
        </is>
      </c>
    </row>
    <row r="3">
      <c r="A3" s="3" t="inlineStr">
        <is>
          <t>Canadian Customs Duty Examination [Line Items]</t>
        </is>
      </c>
    </row>
    <row r="4">
      <c r="A4" s="4" t="inlineStr">
        <is>
          <t>Value of bond issued for prepayments of additional duties</t>
        </is>
      </c>
      <c r="B4" s="7" t="n">
        <v>26.9</v>
      </c>
      <c r="C4" s="7" t="n">
        <v>20.9</v>
      </c>
    </row>
    <row r="5">
      <c r="A5" s="4" t="inlineStr">
        <is>
          <t>Taxes paid and deferred for higher dutiable values</t>
        </is>
      </c>
      <c r="D5" s="6" t="n">
        <v>0</v>
      </c>
      <c r="F5" s="6" t="n">
        <v>0</v>
      </c>
    </row>
    <row r="6">
      <c r="A6" s="4" t="inlineStr">
        <is>
          <t>Deferred higher dutiable value</t>
        </is>
      </c>
      <c r="E6" s="6" t="n">
        <v>13</v>
      </c>
      <c r="F6" s="7" t="n">
        <v>9.699999999999999</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s) - USD ($) $ in Millions</t>
        </is>
      </c>
      <c r="B1" s="2" t="inlineStr">
        <is>
          <t>Aug. 07, 2020</t>
        </is>
      </c>
      <c r="C1" s="2" t="inlineStr">
        <is>
          <t>Oct. 01, 2020</t>
        </is>
      </c>
      <c r="D1" s="2" t="inlineStr">
        <is>
          <t>Aug. 31, 2020</t>
        </is>
      </c>
    </row>
    <row r="2">
      <c r="A2" s="4" t="inlineStr">
        <is>
          <t>Fabco | Forecast</t>
        </is>
      </c>
    </row>
    <row r="3">
      <c r="A3" s="3" t="inlineStr">
        <is>
          <t>Subsequent Event [Line Items]</t>
        </is>
      </c>
    </row>
    <row r="4">
      <c r="A4" s="4" t="inlineStr">
        <is>
          <t>Ownership percent</t>
        </is>
      </c>
      <c r="C4" s="4" t="inlineStr">
        <is>
          <t>75.00%</t>
        </is>
      </c>
    </row>
    <row r="5">
      <c r="A5" s="4" t="inlineStr">
        <is>
          <t>Fabco | Amlon [Member] | Forecast</t>
        </is>
      </c>
    </row>
    <row r="6">
      <c r="A6" s="3" t="inlineStr">
        <is>
          <t>Subsequent Event [Line Items]</t>
        </is>
      </c>
    </row>
    <row r="7">
      <c r="A7" s="4" t="inlineStr">
        <is>
          <t>Ownership percent</t>
        </is>
      </c>
      <c r="C7" s="4" t="inlineStr">
        <is>
          <t>25.00%</t>
        </is>
      </c>
    </row>
    <row r="8">
      <c r="A8" s="4" t="inlineStr">
        <is>
          <t>Subsequent Event | Prime rate</t>
        </is>
      </c>
    </row>
    <row r="9">
      <c r="A9" s="3" t="inlineStr">
        <is>
          <t>Subsequent Event [Line Items]</t>
        </is>
      </c>
    </row>
    <row r="10">
      <c r="A10" s="4" t="inlineStr">
        <is>
          <t>Variable rate spread</t>
        </is>
      </c>
      <c r="B10" s="4" t="inlineStr">
        <is>
          <t>0.50%</t>
        </is>
      </c>
    </row>
    <row r="11">
      <c r="A11" s="4" t="inlineStr">
        <is>
          <t>Subsequent Event | Federal funds rate</t>
        </is>
      </c>
    </row>
    <row r="12">
      <c r="A12" s="3" t="inlineStr">
        <is>
          <t>Subsequent Event [Line Items]</t>
        </is>
      </c>
    </row>
    <row r="13">
      <c r="A13" s="4" t="inlineStr">
        <is>
          <t>Variable rate spread</t>
        </is>
      </c>
      <c r="B13" s="4" t="inlineStr">
        <is>
          <t>1.00%</t>
        </is>
      </c>
    </row>
    <row r="14">
      <c r="A14" s="4" t="inlineStr">
        <is>
          <t>Subsequent Event | Second Amended and Restated ABL Credit Agreement</t>
        </is>
      </c>
    </row>
    <row r="15">
      <c r="A15" s="3" t="inlineStr">
        <is>
          <t>Subsequent Event [Line Items]</t>
        </is>
      </c>
    </row>
    <row r="16">
      <c r="A16" s="4" t="inlineStr">
        <is>
          <t>Face amount</t>
        </is>
      </c>
      <c r="B16" s="6" t="n">
        <v>650</v>
      </c>
    </row>
    <row r="17">
      <c r="A17" s="4" t="inlineStr">
        <is>
          <t>Debt Instrument, Term</t>
        </is>
      </c>
      <c r="B17" s="4" t="inlineStr">
        <is>
          <t>5 years</t>
        </is>
      </c>
    </row>
    <row r="18">
      <c r="A18" s="4" t="inlineStr">
        <is>
          <t>Subsequent Event | Minimum | LIBOR</t>
        </is>
      </c>
    </row>
    <row r="19">
      <c r="A19" s="3" t="inlineStr">
        <is>
          <t>Subsequent Event [Line Items]</t>
        </is>
      </c>
    </row>
    <row r="20">
      <c r="A20" s="4" t="inlineStr">
        <is>
          <t>Variable rate spread</t>
        </is>
      </c>
      <c r="B20" s="4" t="inlineStr">
        <is>
          <t>1.75%</t>
        </is>
      </c>
    </row>
    <row r="21">
      <c r="A21" s="4" t="inlineStr">
        <is>
          <t>Subsequent Event | Minimum | Base rate</t>
        </is>
      </c>
    </row>
    <row r="22">
      <c r="A22" s="3" t="inlineStr">
        <is>
          <t>Subsequent Event [Line Items]</t>
        </is>
      </c>
    </row>
    <row r="23">
      <c r="A23" s="4" t="inlineStr">
        <is>
          <t>Variable rate spread</t>
        </is>
      </c>
      <c r="B23" s="4" t="inlineStr">
        <is>
          <t>0.75%</t>
        </is>
      </c>
    </row>
    <row r="24">
      <c r="A24" s="4" t="inlineStr">
        <is>
          <t>Subsequent Event | Maximum | LIBOR</t>
        </is>
      </c>
    </row>
    <row r="25">
      <c r="A25" s="3" t="inlineStr">
        <is>
          <t>Subsequent Event [Line Items]</t>
        </is>
      </c>
    </row>
    <row r="26">
      <c r="A26" s="4" t="inlineStr">
        <is>
          <t>Variable rate spread</t>
        </is>
      </c>
      <c r="B26" s="4" t="inlineStr">
        <is>
          <t>2.25%</t>
        </is>
      </c>
    </row>
    <row r="27">
      <c r="A27" s="4" t="inlineStr">
        <is>
          <t>Subsequent Event | Maximum | Base rate</t>
        </is>
      </c>
    </row>
    <row r="28">
      <c r="A28" s="3" t="inlineStr">
        <is>
          <t>Subsequent Event [Line Items]</t>
        </is>
      </c>
    </row>
    <row r="29">
      <c r="A29" s="4" t="inlineStr">
        <is>
          <t>Variable rate spread</t>
        </is>
      </c>
      <c r="B29" s="4" t="inlineStr">
        <is>
          <t>1.25%</t>
        </is>
      </c>
    </row>
    <row r="30">
      <c r="A30" s="4" t="inlineStr">
        <is>
          <t>Subsequent Event | Secured notes</t>
        </is>
      </c>
    </row>
    <row r="31">
      <c r="A31" s="3" t="inlineStr">
        <is>
          <t>Subsequent Event [Line Items]</t>
        </is>
      </c>
    </row>
    <row r="32">
      <c r="A32" s="4" t="inlineStr">
        <is>
          <t>Redemption percentage of principal amount redeemed</t>
        </is>
      </c>
      <c r="B32" s="4" t="inlineStr">
        <is>
          <t>101.00%</t>
        </is>
      </c>
    </row>
    <row r="33">
      <c r="A33" s="4" t="inlineStr">
        <is>
          <t>Debt Instrument, Term</t>
        </is>
      </c>
      <c r="B33" s="4" t="inlineStr">
        <is>
          <t>12 months</t>
        </is>
      </c>
    </row>
    <row r="34">
      <c r="A34" s="4" t="inlineStr">
        <is>
          <t>Subsequent Event | Secured notes | Minimum</t>
        </is>
      </c>
    </row>
    <row r="35">
      <c r="A35" s="3" t="inlineStr">
        <is>
          <t>Subsequent Event [Line Items]</t>
        </is>
      </c>
    </row>
    <row r="36">
      <c r="A36" s="4" t="inlineStr">
        <is>
          <t>Redemption percentage</t>
        </is>
      </c>
      <c r="B36" s="4" t="inlineStr">
        <is>
          <t>10.00%</t>
        </is>
      </c>
    </row>
    <row r="37">
      <c r="A37" s="4" t="inlineStr">
        <is>
          <t>Redemption percentage of principal amount redeemed</t>
        </is>
      </c>
      <c r="B37" s="4" t="inlineStr">
        <is>
          <t>100.00%</t>
        </is>
      </c>
    </row>
    <row r="38">
      <c r="A38" s="4" t="inlineStr">
        <is>
          <t>Subsequent Event | Secured notes | Maximum</t>
        </is>
      </c>
    </row>
    <row r="39">
      <c r="A39" s="3" t="inlineStr">
        <is>
          <t>Subsequent Event [Line Items]</t>
        </is>
      </c>
    </row>
    <row r="40">
      <c r="A40" s="4" t="inlineStr">
        <is>
          <t>Redemption percentage</t>
        </is>
      </c>
      <c r="B40" s="4" t="inlineStr">
        <is>
          <t>40.00%</t>
        </is>
      </c>
    </row>
    <row r="41">
      <c r="A41" s="4" t="inlineStr">
        <is>
          <t>Redemption percentage of principal amount redeemed</t>
        </is>
      </c>
      <c r="B41" s="4" t="inlineStr">
        <is>
          <t>103.00%</t>
        </is>
      </c>
    </row>
    <row r="42">
      <c r="A42" s="4" t="inlineStr">
        <is>
          <t>Subsequent Event | Secured notes | Senior Secured Notes due 2025</t>
        </is>
      </c>
    </row>
    <row r="43">
      <c r="A43" s="3" t="inlineStr">
        <is>
          <t>Subsequent Event [Line Items]</t>
        </is>
      </c>
    </row>
    <row r="44">
      <c r="A44" s="4" t="inlineStr">
        <is>
          <t>Face amount</t>
        </is>
      </c>
      <c r="B44" s="6" t="n">
        <v>400</v>
      </c>
    </row>
    <row r="45">
      <c r="A45" s="4" t="inlineStr">
        <is>
          <t>Interest rate</t>
        </is>
      </c>
      <c r="B45" s="4" t="inlineStr">
        <is>
          <t>7.875%</t>
        </is>
      </c>
    </row>
    <row r="46">
      <c r="A46" s="4" t="inlineStr">
        <is>
          <t>Subsequent Event | Fabco</t>
        </is>
      </c>
    </row>
    <row r="47">
      <c r="A47" s="3" t="inlineStr">
        <is>
          <t>Subsequent Event [Line Items]</t>
        </is>
      </c>
    </row>
    <row r="48">
      <c r="A48" s="4" t="inlineStr">
        <is>
          <t>Ownership percent</t>
        </is>
      </c>
      <c r="D48" s="4" t="inlineStr">
        <is>
          <t>49.00%</t>
        </is>
      </c>
    </row>
    <row r="49">
      <c r="A49" s="4" t="inlineStr">
        <is>
          <t>Subsequent Event | Fabco | Amlon [Member]</t>
        </is>
      </c>
    </row>
    <row r="50">
      <c r="A50" s="3" t="inlineStr">
        <is>
          <t>Subsequent Event [Line Items]</t>
        </is>
      </c>
    </row>
    <row r="51">
      <c r="A51" s="4" t="inlineStr">
        <is>
          <t>Ownership percent</t>
        </is>
      </c>
      <c r="D51" s="4" t="inlineStr">
        <is>
          <t>5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income (loss)</t>
        </is>
      </c>
      <c r="B4" s="6" t="n">
        <v>-54271</v>
      </c>
      <c r="C4" s="6" t="n">
        <v>23162</v>
      </c>
    </row>
    <row r="5">
      <c r="A5" s="3" t="inlineStr">
        <is>
          <t>Adjustments to reconcile net income (loss) to net cash used in operating activities:</t>
        </is>
      </c>
    </row>
    <row r="6">
      <c r="A6" s="4" t="inlineStr">
        <is>
          <t>Depreciation and amortization</t>
        </is>
      </c>
      <c r="B6" s="5" t="n">
        <v>19558</v>
      </c>
      <c r="C6" s="5" t="n">
        <v>19262</v>
      </c>
    </row>
    <row r="7">
      <c r="A7" s="4" t="inlineStr">
        <is>
          <t>Loss on disposal of fixed assets</t>
        </is>
      </c>
      <c r="B7" s="5" t="n">
        <v>169</v>
      </c>
      <c r="C7" s="5" t="n">
        <v>1230</v>
      </c>
    </row>
    <row r="8">
      <c r="A8" s="4" t="inlineStr">
        <is>
          <t>Non-cash operating lease costs</t>
        </is>
      </c>
      <c r="B8" s="5" t="n">
        <v>44732</v>
      </c>
      <c r="C8" s="5" t="n">
        <v>36729</v>
      </c>
    </row>
    <row r="9">
      <c r="A9" s="4" t="inlineStr">
        <is>
          <t>Loss (gain) on lease terminations</t>
        </is>
      </c>
      <c r="B9" s="5" t="n">
        <v>-2524</v>
      </c>
      <c r="C9" s="5" t="n">
        <v>-2222</v>
      </c>
    </row>
    <row r="10">
      <c r="A10" s="4" t="inlineStr">
        <is>
          <t>Asset impairments</t>
        </is>
      </c>
      <c r="B10" s="5" t="n">
        <v>20013</v>
      </c>
    </row>
    <row r="11">
      <c r="A11" s="4" t="inlineStr">
        <is>
          <t>Dividend received from unconsolidated affiliate</t>
        </is>
      </c>
      <c r="B11" s="5" t="n">
        <v>2695</v>
      </c>
      <c r="C11" s="5" t="n">
        <v>1960</v>
      </c>
    </row>
    <row r="12">
      <c r="A12" s="4" t="inlineStr">
        <is>
          <t>Equity (gain) loss in unconsolidated affiliates</t>
        </is>
      </c>
      <c r="B12" s="5" t="n">
        <v>175</v>
      </c>
      <c r="C12" s="5" t="n">
        <v>-867</v>
      </c>
    </row>
    <row r="13">
      <c r="A13" s="4" t="inlineStr">
        <is>
          <t>Share-based compensation</t>
        </is>
      </c>
      <c r="B13" s="5" t="n">
        <v>1737</v>
      </c>
      <c r="C13" s="5" t="n">
        <v>9349</v>
      </c>
    </row>
    <row r="14">
      <c r="A14" s="4" t="inlineStr">
        <is>
          <t>Deferred financing charges and debt discount amortization</t>
        </is>
      </c>
      <c r="B14" s="5" t="n">
        <v>5425</v>
      </c>
      <c r="C14" s="5" t="n">
        <v>4577</v>
      </c>
    </row>
    <row r="15">
      <c r="A15" s="4" t="inlineStr">
        <is>
          <t>Deferred income taxes</t>
        </is>
      </c>
      <c r="B15" s="5" t="n">
        <v>-16414</v>
      </c>
    </row>
    <row r="16">
      <c r="A16" s="3" t="inlineStr">
        <is>
          <t>Changes in operating assets and liabilities:</t>
        </is>
      </c>
    </row>
    <row r="17">
      <c r="A17" s="4" t="inlineStr">
        <is>
          <t>Accounts receivable, net</t>
        </is>
      </c>
      <c r="B17" s="5" t="n">
        <v>253634</v>
      </c>
      <c r="C17" s="5" t="n">
        <v>37470</v>
      </c>
    </row>
    <row r="18">
      <c r="A18" s="4" t="inlineStr">
        <is>
          <t>Inventories</t>
        </is>
      </c>
      <c r="B18" s="5" t="n">
        <v>-22849</v>
      </c>
      <c r="C18" s="5" t="n">
        <v>-265753</v>
      </c>
    </row>
    <row r="19">
      <c r="A19" s="4" t="inlineStr">
        <is>
          <t>Income taxes, net</t>
        </is>
      </c>
      <c r="B19" s="5" t="n">
        <v>-4979</v>
      </c>
      <c r="C19" s="5" t="n">
        <v>-5987</v>
      </c>
    </row>
    <row r="20">
      <c r="A20" s="4" t="inlineStr">
        <is>
          <t>Prepaid expenses and other current assets</t>
        </is>
      </c>
      <c r="B20" s="5" t="n">
        <v>25128</v>
      </c>
      <c r="C20" s="5" t="n">
        <v>3321</v>
      </c>
    </row>
    <row r="21">
      <c r="A21" s="4" t="inlineStr">
        <is>
          <t>Other assets, net</t>
        </is>
      </c>
      <c r="B21" s="5" t="n">
        <v>-678</v>
      </c>
      <c r="C21" s="5" t="n">
        <v>-1164</v>
      </c>
    </row>
    <row r="22">
      <c r="A22" s="4" t="inlineStr">
        <is>
          <t>Customer refund liabilities</t>
        </is>
      </c>
      <c r="B22" s="5" t="n">
        <v>-118047</v>
      </c>
      <c r="C22" s="5" t="n">
        <v>-64512</v>
      </c>
    </row>
    <row r="23">
      <c r="A23" s="4" t="inlineStr">
        <is>
          <t>Operating lease liabilities</t>
        </is>
      </c>
      <c r="B23" s="5" t="n">
        <v>-37785</v>
      </c>
      <c r="C23" s="5" t="n">
        <v>-38300</v>
      </c>
    </row>
    <row r="24">
      <c r="A24" s="4" t="inlineStr">
        <is>
          <t>Accounts payable, accrued expenses and other liabilities</t>
        </is>
      </c>
      <c r="B24" s="5" t="n">
        <v>-55914</v>
      </c>
      <c r="C24" s="5" t="n">
        <v>108838</v>
      </c>
    </row>
    <row r="25">
      <c r="A25" s="4" t="inlineStr">
        <is>
          <t>Net cash provided by (used in) operating activities</t>
        </is>
      </c>
      <c r="B25" s="5" t="n">
        <v>59805</v>
      </c>
      <c r="C25" s="5" t="n">
        <v>-132907</v>
      </c>
    </row>
    <row r="26">
      <c r="A26" s="3" t="inlineStr">
        <is>
          <t>Cash flows from investing activities</t>
        </is>
      </c>
    </row>
    <row r="27">
      <c r="A27" s="4" t="inlineStr">
        <is>
          <t>Operating lease assets initial direct costs</t>
        </is>
      </c>
      <c r="B27" s="5" t="n">
        <v>-3968</v>
      </c>
      <c r="C27" s="5" t="n">
        <v>-1940</v>
      </c>
    </row>
    <row r="28">
      <c r="A28" s="4" t="inlineStr">
        <is>
          <t>Capital expenditures</t>
        </is>
      </c>
      <c r="B28" s="5" t="n">
        <v>-9101</v>
      </c>
      <c r="C28" s="5" t="n">
        <v>-17531</v>
      </c>
    </row>
    <row r="29">
      <c r="A29" s="4" t="inlineStr">
        <is>
          <t>Net cash used in investing activities</t>
        </is>
      </c>
      <c r="B29" s="5" t="n">
        <v>-13069</v>
      </c>
      <c r="C29" s="5" t="n">
        <v>-19471</v>
      </c>
    </row>
    <row r="30">
      <c r="A30" s="3" t="inlineStr">
        <is>
          <t>Cash flows from financing activities</t>
        </is>
      </c>
    </row>
    <row r="31">
      <c r="A31" s="4" t="inlineStr">
        <is>
          <t>Repayment of borrowings - revolving facility</t>
        </is>
      </c>
      <c r="B31" s="5" t="n">
        <v>-676019</v>
      </c>
      <c r="C31" s="5" t="n">
        <v>-942973</v>
      </c>
    </row>
    <row r="32">
      <c r="A32" s="4" t="inlineStr">
        <is>
          <t>Proceeds from borrowings - revolving facility</t>
        </is>
      </c>
      <c r="B32" s="5" t="n">
        <v>676019</v>
      </c>
      <c r="C32" s="5" t="n">
        <v>1102973</v>
      </c>
    </row>
    <row r="33">
      <c r="A33" s="4" t="inlineStr">
        <is>
          <t>Repayment of borrowings - unsecured term loan</t>
        </is>
      </c>
      <c r="C33" s="5" t="n">
        <v>-170</v>
      </c>
    </row>
    <row r="34">
      <c r="A34" s="4" t="inlineStr">
        <is>
          <t>Proceeds from borrowings - unsecured term loan</t>
        </is>
      </c>
      <c r="B34" s="5" t="n">
        <v>7071</v>
      </c>
      <c r="C34" s="5" t="n">
        <v>3407</v>
      </c>
    </row>
    <row r="35">
      <c r="A35" s="4" t="inlineStr">
        <is>
          <t>Proceeds from exercise of equity awards</t>
        </is>
      </c>
      <c r="B35" s="5" t="n">
        <v>180</v>
      </c>
      <c r="C35" s="5" t="n">
        <v>116</v>
      </c>
    </row>
    <row r="36">
      <c r="A36" s="4" t="inlineStr">
        <is>
          <t>Purchase of treasury shares</t>
        </is>
      </c>
      <c r="C36" s="5" t="n">
        <v>-35216</v>
      </c>
    </row>
    <row r="37">
      <c r="A37" s="4" t="inlineStr">
        <is>
          <t>Taxes paid for net share settlements</t>
        </is>
      </c>
      <c r="B37" s="5" t="n">
        <v>-317</v>
      </c>
      <c r="C37" s="5" t="n">
        <v>-7366</v>
      </c>
    </row>
    <row r="38">
      <c r="A38" s="4" t="inlineStr">
        <is>
          <t>Net cash provided by financing activities</t>
        </is>
      </c>
      <c r="B38" s="5" t="n">
        <v>6934</v>
      </c>
      <c r="C38" s="5" t="n">
        <v>120771</v>
      </c>
    </row>
    <row r="39">
      <c r="A39" s="4" t="inlineStr">
        <is>
          <t>Foreign currency translation adjustments</t>
        </is>
      </c>
      <c r="B39" s="5" t="n">
        <v>1756</v>
      </c>
      <c r="C39" s="5" t="n">
        <v>1037</v>
      </c>
    </row>
    <row r="40">
      <c r="A40" s="4" t="inlineStr">
        <is>
          <t>Net increase (decrease) in cash and cash equivalents</t>
        </is>
      </c>
      <c r="B40" s="5" t="n">
        <v>55426</v>
      </c>
      <c r="C40" s="5" t="n">
        <v>-30570</v>
      </c>
    </row>
    <row r="41">
      <c r="A41" s="4" t="inlineStr">
        <is>
          <t>Cash and cash equivalents at beginning of period</t>
        </is>
      </c>
      <c r="B41" s="5" t="n">
        <v>197372</v>
      </c>
      <c r="C41" s="5" t="n">
        <v>70138</v>
      </c>
    </row>
    <row r="42">
      <c r="A42" s="4" t="inlineStr">
        <is>
          <t>Cash and cash equivalents at end of period</t>
        </is>
      </c>
      <c r="B42" s="5" t="n">
        <v>252798</v>
      </c>
      <c r="C42" s="5" t="n">
        <v>39568</v>
      </c>
    </row>
    <row r="43">
      <c r="A43" s="3" t="inlineStr">
        <is>
          <t>Cash payments:</t>
        </is>
      </c>
    </row>
    <row r="44">
      <c r="A44" s="4" t="inlineStr">
        <is>
          <t>Interest, net</t>
        </is>
      </c>
      <c r="B44" s="5" t="n">
        <v>12937</v>
      </c>
      <c r="C44" s="5" t="n">
        <v>15735</v>
      </c>
    </row>
    <row r="45">
      <c r="A45" s="4" t="inlineStr">
        <is>
          <t>Income tax payments, net</t>
        </is>
      </c>
      <c r="B45" s="6" t="n">
        <v>1385</v>
      </c>
      <c r="C45" s="6" t="n">
        <v>127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31, 2020</t>
        </is>
      </c>
    </row>
    <row r="3">
      <c r="A3" s="3" t="inlineStr">
        <is>
          <t>Accounting Policies [Abstract]</t>
        </is>
      </c>
    </row>
    <row r="4">
      <c r="A4" s="4" t="inlineStr">
        <is>
          <t>Basis of Presentation</t>
        </is>
      </c>
      <c r="B4" s="4" t="inlineStr">
        <is>
          <t xml:space="preserve">Note 1 – Basis of Presentation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for several product categories. The Company consolidates the accounts of its wholly-owned and majority-owned subsidiaries. KL North America B.V. (“KLNA”) and Fabco Holding B.V. (“Fabco”) are Dutch joint venture limited liability companies that are 49% owned by the Company. Karl Lagerfeld Holding B.V. (“KLH”) is a Dutch limited liability company that is 19% owned by the Company. These investments are accounted for using the equity method of accounting. All material intercompany balances and transactions have been eliminated.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quarter ended or ending closest to the Company’s fiscal quarter end. For example, with respect to the Company’s results for the six-month period ended July 31, 2020, the results of Vilebrequin, KLH, KLNA and Fabco are included for the six-month period ended June 30, 2020. The Company’s retail operations segment reports on a 52/53-week fiscal year. The Company’s three and six-month periods ended July 31, 2020 and 2019 were each 13-week and 26-week periods, respectively, for the retail operations segment. For fiscal 2021 and 2020, the three and six-month periods for the retail operations segment ended on August 1, 2020 and August 3, 2019, respectively. The results for the three and six months ended July 31, 2020 are not necessarily indicative of the results expected for the entire fiscal year, given the seasonal nature of the Company’s business and the significant effects of the COVID-19 pandemic on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20 filed with the Securities and Exchange Commission (the “SEC”). Assets and liabilities of the Company’s foreign operations, where the functional currency is not the U.S. dollar (reporting currency),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 ​ Accounting Policies ​ On April 10, 2020, the Financial Accounting Standards Board (“FASB”) issued a Staff Q&amp;A to respond to frequently asked questions about accounting for lease concessions related to the effects of the COVID-19 outbreak. Consequently, for lease concessions related to the effects of the COVID-19 outbreak, an entity will not have to analyze each lease to determine whether the enforceable rights and obligations for concessions exist in the contract and can elect to apply or not apply the lease modification guidance to those leases. Entities may make the elections for any lessor-provided concessions related to the effects of the outbreak (e.g., deferrals of lease payments, lease payment forgiveness, cash payments made to the lessee or reduced future lease payments) as long as the concession does not result in a substantial increase in the rights of the lessor or the obligations of the lessee. The Company has elected to not apply the lease modification guidance for contracts with COVID-19 related rent concessions. As of July 31, 2020, the Company has $8.0 million of deferred lease payments recorded within accounts payable on its condensed consolidated balance sheets. ​ Liquidity and Impact of COVID-19 ​ The Company relies on its cash flows generated from operations and the borrowing capacity under its credit facilities to meet the cash requirements of its business. The primary cash requirements of its business are the seasonal buildup in inventory, compensation paid to employees, payments to suppliers in the normal course of business, capital expenditures, maturities of debt and related interest payments and income tax payments. The rapid expansion of the COVID-19 pandemic resulted in a sharp decline in net sales and earnings in the first and second quarters of fiscal 2021. The Company is focused on preserving its liquidity and managing its cash flow during these unprecedented conditions. The Company has taken preemptive actions to enhance its ability to meet its short-term liquidity needs, including, but not limited to, reducing payroll costs through employee furloughs, job eliminations, salary reductions, reductions in discretionary spending, deferring certain lease payments and deferral of capital projects. In addition, the Company is closely monitoring its inventory needs and is working with its suppliers to curtail, or cancel, production of product that the Company believes will not be able to be sold in season. The Company has also been working with its suppliers and licensors to negotiate extended payment terms in order to preserve capital. ​ As of July 31, 2020, the Company had cash and cash equivalents of $252.8 million. The Company believes it has adequate cash flows to meet the cash requirements of its business. As of July 31, 2020, the Company was in compliance with all covenants under its term loan and revolving credit facility. On August 7, 2020, the Company refinanced its term loan and revolving credit facility. See Note 16 –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ail Restructuring</t>
        </is>
      </c>
      <c r="B1" s="2" t="inlineStr">
        <is>
          <t>6 Months Ended</t>
        </is>
      </c>
    </row>
    <row r="2">
      <c r="B2" s="2" t="inlineStr">
        <is>
          <t>Jul. 31, 2020</t>
        </is>
      </c>
    </row>
    <row r="3">
      <c r="A3" s="3" t="inlineStr">
        <is>
          <t>Retail Restructuring [Abstract]</t>
        </is>
      </c>
    </row>
    <row r="4">
      <c r="A4" s="4" t="inlineStr">
        <is>
          <t>Retail Restructuring</t>
        </is>
      </c>
      <c r="B4" s="4" t="inlineStr">
        <is>
          <t>Note 2 – Retail Restructuring ​ On June 5, 2020, the Company announced the restructuring of its retail operations segment including the closing of all Wilsons Leather and G.H. Bass stores. Additionally, the Company will close its Calvin Klein Performance stores. In connection with the restructuring of the retail operations segment, the Company expects to incur an aggregate charge of approximately $100 million related to store operating costs, landlord termination fees, severance costs, store liquidation and closing costs, write-offs related to right-of-use assets and legal and professional fees. The Company expects the net cash outflow from the retail restructuring to be approximately $65 million. ​ As a result of the restructuring of the Company’s retail operations, the Company recorded a charge of $1.2 million during the three months ended July 31, 2020. The charge consisted primarily of severance payments, benefit continuation costs and store closing costs. Restructuring charges are recorded within selling, general and administrative expenses in the Company’s condensed consolidated statements of operations and comprehensive income (loss). The following is a reconciliation of the accrual for the quarter ended July 31, 2020: ​ ​ ​ ​ ​ ​ ​ ​ ​ ​ ​ ​ ​ ​ ​ ​ ​ ​ ​ ​ ​ ​ Severance and Benefit Costs Store Closing Costs Total ​ ​ (In thousands) Balance at April 30, 2020 ​ $ — ​ $ — ​ $ — Amounts charged to expense ​ ​ 480 ​ ​ 792 ​ ​ 1,272 Cash payments ​ ​ (26) ​ ​ — ​ ​ (26) Balance at July 31, 2020 ​ $ 454 ​ $ 792 ​ $ 1,246 ​ The Company has accounted for the remaining rent and termination payments under Accounting Standards Codification (“ASC”) 842 –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6 Months Ended</t>
        </is>
      </c>
    </row>
    <row r="2">
      <c r="B2" s="2" t="inlineStr">
        <is>
          <t>Jul. 31, 2020</t>
        </is>
      </c>
    </row>
    <row r="3">
      <c r="A3" s="3" t="inlineStr">
        <is>
          <t>Allowance for Doubtful Accounts [Abstract]</t>
        </is>
      </c>
    </row>
    <row r="4">
      <c r="A4" s="4" t="inlineStr">
        <is>
          <t>Allowance for Doubtful Accounts</t>
        </is>
      </c>
      <c r="B4" s="4" t="inlineStr">
        <is>
          <t>Note 3 – Allowance for Doubtful Accounts ​ On February 1, 2020, the Company adopted Accounting Standards Update (“ASU”) 2016-13, “Financial Instruments-Credit Losses (Topic 326): Measurement of Credit Losses on Financial Instruments” which had no material impact on the Company’s financial statements.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July 31, 2020 were: ​ ​ ​ ​ ​ ​ ​ ​ ​ ​ ​ ​ ​ July 31, 2020 ​ Wholesale Retail Total ​ ​ (In thousands) Accounts receivable, gross ​ $ 284,031 ​ $ 3,679 ​ $ 287,710 Allowance for doubtful accounts ​ ​ (11,178) ​ ​ (30) ​ ​ (11,208) Accounts receivable, net ​ $ 272,853 ​ $ 3,649 ​ $ 276,502 ​ The allowance for doubtful accounts for wholesale trade receivables is estimated based on several factors. In circumstances where the Company is aware of a specific customer’s inability to meet its financial obligation (such as in the case of bankruptcy filings (including potential bankruptcy filings), extensive delay in payment or substantial downgrading by credit rating agencies), a specific reserve for bad debts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s the credit card chargeback rate applied to the previous 90 days of credit card sales. In addition, the Company considers both current and forecasted future economic conditions in determining the adequacy of its allowance for doubtful accounts. ​ During the three and six months ended July 31, 2020, the Company recorded a $0.8 million and $10.5 million increase in its allowance for doubtful accounts primarily due to allowances recorded against the outstanding receivables of certain department store customers that have publicly announced bankruptcy filings or possible bankruptcy filings. The Company had the following activity in its allowance for credit losses for the six months ended July 31, 2020: ​ ​ ​ ​ ​ ​ ​ ​ ​ ​ ​ ​ ​ July 31, 2020 ​ Wholesale Retail Total ​ ​ (In thousands) Balance as of January 31, 2020 ​ $ (628) ​ $ (82) ​ $ (710) Provision for credit losses ​ ​ (10,557) ​ ​ 52 ​ ​ (10,505) Accounts written off as uncollectible ​ ​ 7 ​ ​ — ​ ​ 7 Balance as of July 31, 2020 ​ $ (11,178) ​ $ (30) ​ $ (11,2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50:15Z</dcterms:created>
  <dcterms:modified xmlns:dcterms="http://purl.org/dc/terms/" xmlns:xsi="http://www.w3.org/2001/XMLSchema-instance" xsi:type="dcterms:W3CDTF">2020-09-09T16:50:15Z</dcterms:modified>
</cp:coreProperties>
</file>